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BUILDINGS AND EQUIPM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STOCK INCENTIVE PLAN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NTINGENCIES AND LEGAL MATTER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PROPERTY, BUILDINGS AND EQUIP_2"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EMPLOYEE BENEFITS (Tables)" sheetId="34" state="visible" r:id="rId34"/>
    <sheet xmlns:r="http://schemas.openxmlformats.org/officeDocument/2006/relationships" name="LEASES (Tables)" sheetId="35" state="visible" r:id="rId35"/>
    <sheet xmlns:r="http://schemas.openxmlformats.org/officeDocument/2006/relationships" name="STOCK INCENTIVE PLANS (Tables)"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3" sheetId="41" state="visible" r:id="rId41"/>
    <sheet xmlns:r="http://schemas.openxmlformats.org/officeDocument/2006/relationships" name="REVENUE (Details)" sheetId="42" state="visible" r:id="rId42"/>
    <sheet xmlns:r="http://schemas.openxmlformats.org/officeDocument/2006/relationships" name="PROPERTY, BUILDINGS AND EQUIP_3" sheetId="43" state="visible" r:id="rId43"/>
    <sheet xmlns:r="http://schemas.openxmlformats.org/officeDocument/2006/relationships" name="PROPERTY, BUILDINGS AND EQUIP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DEBT - SCHEDULED AGGREGATE PRIN" sheetId="51" state="visible" r:id="rId51"/>
    <sheet xmlns:r="http://schemas.openxmlformats.org/officeDocument/2006/relationships" name="EMPLOYEE BENEFITS - Defined Con" sheetId="52" state="visible" r:id="rId52"/>
    <sheet xmlns:r="http://schemas.openxmlformats.org/officeDocument/2006/relationships" name="EMPLOYEE BENEFITS - Postretirem" sheetId="53" state="visible" r:id="rId53"/>
    <sheet xmlns:r="http://schemas.openxmlformats.org/officeDocument/2006/relationships" name="EMPLOYEE BENEFITS - Narrative (" sheetId="54" state="visible" r:id="rId54"/>
    <sheet xmlns:r="http://schemas.openxmlformats.org/officeDocument/2006/relationships" name="EMPLOYEE BENEFITS - Summary of " sheetId="55" state="visible" r:id="rId55"/>
    <sheet xmlns:r="http://schemas.openxmlformats.org/officeDocument/2006/relationships" name="LEASES - Narrative (Details)" sheetId="56" state="visible" r:id="rId56"/>
    <sheet xmlns:r="http://schemas.openxmlformats.org/officeDocument/2006/relationships" name="LEASES - Schedule of Operating " sheetId="57" state="visible" r:id="rId57"/>
    <sheet xmlns:r="http://schemas.openxmlformats.org/officeDocument/2006/relationships" name="LEASES - Schedule of Maturities" sheetId="58" state="visible" r:id="rId58"/>
    <sheet xmlns:r="http://schemas.openxmlformats.org/officeDocument/2006/relationships" name="STOCK INCENTIVE PLANS - Narrati" sheetId="59" state="visible" r:id="rId59"/>
    <sheet xmlns:r="http://schemas.openxmlformats.org/officeDocument/2006/relationships" name="STOCK INCENTIVE PLANS - Restric" sheetId="60" state="visible" r:id="rId60"/>
    <sheet xmlns:r="http://schemas.openxmlformats.org/officeDocument/2006/relationships" name="CAPITAL STOCK (Details)" sheetId="61" state="visible" r:id="rId61"/>
    <sheet xmlns:r="http://schemas.openxmlformats.org/officeDocument/2006/relationships" name="ACCUMULATED OTHER COMPREHENSI_3" sheetId="62" state="visible" r:id="rId62"/>
    <sheet xmlns:r="http://schemas.openxmlformats.org/officeDocument/2006/relationships" name="INCOME TAXES - Net Earnings Bef" sheetId="63" state="visible" r:id="rId63"/>
    <sheet xmlns:r="http://schemas.openxmlformats.org/officeDocument/2006/relationships" name="INCOME TAXES (Details)" sheetId="64" state="visible" r:id="rId64"/>
    <sheet xmlns:r="http://schemas.openxmlformats.org/officeDocument/2006/relationships" name="INCOME TAXES - Income Tax Effec" sheetId="65" state="visible" r:id="rId65"/>
    <sheet xmlns:r="http://schemas.openxmlformats.org/officeDocument/2006/relationships" name="INCOME TAXES - Narrative (Detai" sheetId="66" state="visible" r:id="rId66"/>
    <sheet xmlns:r="http://schemas.openxmlformats.org/officeDocument/2006/relationships" name="INCOME TAXES - Changes in Valua" sheetId="67" state="visible" r:id="rId67"/>
    <sheet xmlns:r="http://schemas.openxmlformats.org/officeDocument/2006/relationships" name="INCOME TAXES - Reconciliation o" sheetId="68" state="visible" r:id="rId68"/>
    <sheet xmlns:r="http://schemas.openxmlformats.org/officeDocument/2006/relationships" name="INCOME TAXES - Changes in Liabi" sheetId="69" state="visible" r:id="rId69"/>
    <sheet xmlns:r="http://schemas.openxmlformats.org/officeDocument/2006/relationships" name="SEGMENT INFORMA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684</t>
        </is>
      </c>
      <c r="C8" s="4" t="inlineStr">
        <is>
          <t xml:space="preserve"> </t>
        </is>
      </c>
      <c r="D8" s="4" t="inlineStr">
        <is>
          <t xml:space="preserve"> </t>
        </is>
      </c>
    </row>
    <row r="9">
      <c r="A9" s="4" t="inlineStr">
        <is>
          <t>Entity Registrant Name</t>
        </is>
      </c>
      <c r="B9" s="4" t="inlineStr">
        <is>
          <t>W.W. Grainger, Inc.</t>
        </is>
      </c>
      <c r="C9" s="4" t="inlineStr">
        <is>
          <t xml:space="preserve"> </t>
        </is>
      </c>
      <c r="D9" s="4" t="inlineStr">
        <is>
          <t xml:space="preserve"> </t>
        </is>
      </c>
    </row>
    <row r="10">
      <c r="A10" s="4" t="inlineStr">
        <is>
          <t>Entity Incorporation, State or Country Code</t>
        </is>
      </c>
      <c r="B10" s="4" t="inlineStr">
        <is>
          <t>IL</t>
        </is>
      </c>
      <c r="C10" s="4" t="inlineStr">
        <is>
          <t xml:space="preserve"> </t>
        </is>
      </c>
      <c r="D10" s="4" t="inlineStr">
        <is>
          <t xml:space="preserve"> </t>
        </is>
      </c>
    </row>
    <row r="11">
      <c r="A11" s="4" t="inlineStr">
        <is>
          <t>Entity Tax Identification Number</t>
        </is>
      </c>
      <c r="B11" s="4" t="inlineStr">
        <is>
          <t>36-1150280</t>
        </is>
      </c>
      <c r="C11" s="4" t="inlineStr">
        <is>
          <t xml:space="preserve"> </t>
        </is>
      </c>
      <c r="D11" s="4" t="inlineStr">
        <is>
          <t xml:space="preserve"> </t>
        </is>
      </c>
    </row>
    <row r="12">
      <c r="A12" s="4" t="inlineStr">
        <is>
          <t>Entity Address, Address Line One</t>
        </is>
      </c>
      <c r="B12" s="4" t="inlineStr">
        <is>
          <t>100 Grainger Parkway</t>
        </is>
      </c>
      <c r="C12" s="4" t="inlineStr">
        <is>
          <t xml:space="preserve"> </t>
        </is>
      </c>
      <c r="D12" s="4" t="inlineStr">
        <is>
          <t xml:space="preserve"> </t>
        </is>
      </c>
    </row>
    <row r="13">
      <c r="A13" s="4" t="inlineStr">
        <is>
          <t>Entity Address, City or Town</t>
        </is>
      </c>
      <c r="B13" s="4" t="inlineStr">
        <is>
          <t>Lake Forest,</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45-5201</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535-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GW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147032828</v>
      </c>
    </row>
    <row r="32">
      <c r="A32" s="4" t="inlineStr">
        <is>
          <t>Entity Common Stock, Shares Outstanding</t>
        </is>
      </c>
      <c r="B32" s="4" t="inlineStr">
        <is>
          <t xml:space="preserve"> </t>
        </is>
      </c>
      <c r="C32" s="6" t="n">
        <v>48216708</v>
      </c>
      <c r="D32" s="4" t="inlineStr">
        <is>
          <t xml:space="preserve"> </t>
        </is>
      </c>
    </row>
    <row r="33">
      <c r="A33" s="4" t="inlineStr">
        <is>
          <t>Documents Incorporated by Reference</t>
        </is>
      </c>
      <c r="B33" s="4" t="inlineStr">
        <is>
          <t>Portions of the registrant's definitive proxy statement to be filed in connection with the annual meeting of shareholders to be held on April 30, 2025, are incorporated by reference into Part III of this Annual Report on Form 10-K for the fiscal year ended December 31, 2024 (Form 10-K) where indicated. The registrant's definitive proxy statement wi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027713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dollars per share)</t>
        </is>
      </c>
      <c r="B4" s="7" t="n">
        <v>8.01</v>
      </c>
      <c r="C4" s="7" t="n">
        <v>7.3</v>
      </c>
      <c r="D4" s="7" t="n">
        <v>6.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W.W. Grainger, Inc. is a broad line distributor of maintenance, repair and operating (MRO) products and services with operations primarily in North America, Japan and the United Kingdom (U.K.). In this report, the words “Grainger” or “Company” mean W.W. Grainger, Inc. and its subsidiaries, except where the context makes it clear that the reference is only to W.W. Grainger, Inc. itself and not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he Company reports MonotaRO on a one-month calendar lag allowing for the timely preparation of financial statements. This one-month reporting lag is with the exception of significant transactions or events that occur during the intervening period. 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 Foreign Currency Translation 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 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he Company's revenue for the years ended December 31, 2024, 2023 and 2022. The Company’s revenue is measured at the determinable transaction price, net of any variable considerations granted to customers and any taxes collected from customers and subsequently remitted to governmental authorities. Variable considerations include rights to return products and sales incentives, which primarily consist of volume rebates. These variable considerations are estimated throughout the year based on various factors, including contract terms, historical experience and performance levels. Total accrued sales returns were approximately $52 million as of December 31, 2024 and 2023, and are reported as a reduction of Accounts receivable – net. Total accrued sales incentives were approximately $109 million and $114 million as of December 31, 2024 and 2023,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24 and 2023. Cost of Goods Sold (COGS) COGS, exclusive of depreciation and amortization, includes the purchase cost of goods sold net of vendor considerations, in-bound shipping costs, out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 Total accrued vendor rebates were $150 million and $155 million as of December 31, 2024 and 2023, respectively, and are reported in Trade accounts payable. Selling, General and Administrative Expenses (SG&amp;A) Company SG&amp;A is primarily comprised of payroll and benefits, advertising, depreciation and amortization, lease, indirect purchasing, supply chain and branch operations, technology, and selling expenses, as well as other types of general and administrative costs. Advertising Advertising costs, which include online marketing, are generally expensed in the year the related advertisement is first presented or when incurred. Total advertising expense was $750 million, $638 million and $519 million for 2024, 2023 and 2022, respectively. Stock Incentive Plans The Company measures all share-based payments using fair-value-based methods and records compensation expense on a straight-line basis over the vesting periods, net of estimated forfeitures. 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 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Cash and Cash Equivalents The Company considers cash equivalents to be short term, highly liquid investments that are both readily convertible to known amounts of cash and so near their maturity that they present insignificant risk of changes in value because of changes in interest rates. 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U.K. Consequently, no significant concentration of credit risk is considered to exist. Accounts Receivable and Allowance for Credit Losses The Company’s accounts receivable arises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Inventories Company inventories primarily consist of merchandise purchased for resale. The Company uses the last-in, first-out (LIFO) method, valued at the lower of cost or market, to account for approximately 79% of total inventory and the first-in, first-out (FIFO) method, valued at the lower of cost or net realizable value, for the remaining inventory. The Company regularly reviews inventory to evaluate continued demand and records excess and obsolete provisions representing the difference between excess and obsolete inventories and market value. Estimated market value considers various variables, including product demand, aging and shelf life, market conditions, and liquidation or disposition history and values. If FIFO had been used for all of the Company’s inventories, they would have been $804 million and $770 million higher than reported as of December 31, 2024 and December 31, 2023, respectively. Concurrently, net earnings would have increased by $26 million, $58 million and $139 million for the years ended December 31, 2024, 2023 and 2022, respectively. Property, Buildings and Equipment Property, buildings and equipment are stated at cost, less accumulated depreciation. Depreciation is computed over the estimated useful lives of the asset classes using the straight-line method. Useful lives for buildings, structures and improvements range from 10 to 50 years and furniture, fixtures, machinery and equipment from 3 to 15 years. Amounts expended for maintenance and repairs are charged to expense as incurred. 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including disposition, are less than their carrying value. Impairment is measured as the amount by which the asset's carrying amount exceeds the fair value. Leases The Company leases certain properties, buildings and equipment (including branches, warehouses, DCs and office space) under various arrangements which provide the right to use the underlying asset and require lease payments for the lease term. The Company determines if an arrangement contains a lease at inception. Leases with an initial term of more than 12 months are recorded on the balance sheet as right-of-use (ROU) assets representing the right to use the underlying asset for the lease term and the corresponding current and long-term lease liabilities representing the obligation to make lease payments arising from the lease. ROU assets and lease liabilities are recognized at the lease commencement or possession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the lease commencement date. The incremental borrowing rate, the ROU asset and the lease liability are re-evaluated upon a lease modification. Certain lease agreements include variable lease payments that primarily include payments for non-lease components including pass-through operating expenses such as certain maintenance costs and utilities, and payments for non-components such as real estate taxes and insurance. Lease agreements with fixed lease and non-lease components are generally accounted for as a single lease component for all underlying classes of assets. Certain of the Company’s lease arrangements contain renewal provisions from 1 to 30 years, exercisable at the Company's option. The Company’s lease agreements do not contain any material residual value guarantees or material restrictive covenants. The Company’s operating lease expense is recognized on a straight-line basis over the lease term and is recorded in SG&amp;A. 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that would necessitate a quantitative impairment test.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 Additionally, the Company capitalizes certain costs related to the purchase and development of internal-use software, which are presented as intangible assets. Amortization of capitalized software is on a straight-line basis over 3 or 5 years. Accounting for Derivative Instruments The Company recognizes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 Contingencies The Company records a liability when a particular contingency is both probable and estimable. If the probable loss cannot be reasonably estimated, no accrual is recorded, but the loss contingency and the reasons to the effect that it cannot be reasonably estimated are disclosed. If a loss is reasonably possible, the Company will provide disclosure to that effect. For further discussion on the Company's contingencies, see Note 13. New Accounting Standards Accounting Pronouncements Recently Adopted In November 2023, the FASB issued Accounting Standards Update (ASU) 2023-07, Segment Reporting (Topic 280): Improvements to Reportable Segment Disclosures. This update requires public entities to disclose significant segment expenses and other segment items on an annual and interim basis. The effective date is for fiscal years beginning after December 15, 2023, with the option to early adopt prior to the effective date and requires application on a retrospective basis. The Company adopted this ASU effective December 31, 2024 on a retrospective basis and it did not have a material impact on the Consolidated Financial Statements. For the related segment reporting disclosure, see Note 12. Accounting Pronouncements Recently Issued In December 2023, the FASB issued ASU 2023-09, Income Taxes (Topic 740): Improvements to Income Tax Disclosures . This update requires public entities to disclose consistent categories and greater disaggregation of information in the rate reconciliation, and income taxes paid disaggregated by jurisdiction. The effective date is for fiscal years beginning after December 15, 2024, with the option to early adopt prior to the effective date and should be applied on prospective basis, but retrospective application is permitted. The Company is evaluating the impact of the requirements on the related income tax disclosures. In November 2024, the FASB issued ASU 2024-03, Income Statement - Reporting Comprehensive Income - Expense Disaggregation Disclosures (Subtopic 220-40): Disaggregation of Income Statement Expenses . This update requires public entities to disclose required information for inventory purchases, employee compensation, depreciation, intangible asset amortization and selling expense. The effective date is for fiscal years beginning after December 15, 2026, with the option to early adopt prior to the effective date and should be applied on prospective basis, but retrospective application is permitted. The Company is evaluating the impact of the requirements on the related income statement line item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REVENUE Grainger serves a large number of customers in diverse industries, which are subject to different economic and market-specific factors. The Company's revenue is primarily comprised of MRO product sales and related activities. The Company's presentation of revenue by segment and customer industry most reasonably depicts how the nature, amount, timing and uncertainty of the Company's revenue and cash flows are affected by economic and market-specific factors. The majority of Company revenue originates from contracts with a single performance obligation to deliver products, whereby performance obligations are satisfied when control of the product is transferred to the customer per the arranged shipping terms. The following tables present the Company's percentage of revenue by reportable segment and by customer industry: Twelve Months Ended December 31, 2024 2023 2022 (1) High-Touch Solutions N.A. Endless Assortment Total Company (2) High-Touch Solutions N.A. Endless Assortment Total Company (2) High-Touch Solutions N.A. Endless Assortment Total Company (2) Manufacturing 31 % 29 % 31 % 30 % 30 % 30 % 31 % 30 % 30 % Government 19 % 3 % 16 % 19 % 3 % 16 % 18 % 3 % 15 % Wholesale 7 % 18 % 9 % 7 % 16 % 9 % 7 % 16 % 9 % Commercial Services 7 % 12 % 8 % 7 % 12 % 8 % 7 % 13 % 8 % Contractors 5 % 12 % 6 % 5 % 12 % 6 % 5 % 12 % 6 % Healthcare 7 % 2 % 6 % 7 % 2 % 6 % 7 % 2 % 6 % Retail 4 % 4 % 4 % 4 % 4 % 4 % 4 % 4 % 4 % Transportation 4 % 2 % 4 % 4 % 2 % 4 % 4 % 2 % 4 % Utilities 3 % 2 % 3 % 3 % 2 % 3 % 3 % 2 % 3 % Warehousing 3 % — % 2 % 4 % — % 3 % 5 % — % 4 % Other (3) 10 % 16 % 11 % 10 % 17 % 11 % 9 % 16 % 11 % Total net sales 100 % 100 % 100 % 100 % 100 % 100 % 100 % 100 % 100 % Percent of total company revenue 80 % 18 % 100 % 81 % 18 % 100 % 80 % 18 % 100 % (1) Customer industry results for the twelve months ended December 31, 2022 were reclassified to reflect the Company's current classifications, which primarily uses the North American Industry Classification System (NAICS) beginning January 1, 2023. (2) Total Company includes Other, which includes the Cromwell busine ss. Other accounts for approximately 2%, 1% and 2% of revenue for the twelve months ended December 31, 2024, 2023 and 2022, respectively.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BUILDINGS AND EQUIPMENT</t>
        </is>
      </c>
      <c r="B4" s="4" t="inlineStr">
        <is>
          <t>PROPERTY, BUILDINGS AND EQUIPMENT Grainger's property, buildings and equipment consisted of the following (in millions of dollars): As of December 31, 2024 December 31, 2023 Land and land improvements $ 415 $ 397 Building, structures and improvements 1,723 1,469 Furniture, fixtures, machinery and equipment 1,945 1,852 Property, buildings and equipment $ 4,083 $ 3,718 Less: Accumulated depreciation and amortization 2,156 2,060 Property, buildings and equipment, net $ 1,927 $ 1,658 Depreciation expense on property, buildings and equipment was $164 million, $146 million and $139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S [Abstract]</t>
        </is>
      </c>
      <c r="B3" s="4" t="inlineStr">
        <is>
          <t xml:space="preserve"> </t>
        </is>
      </c>
    </row>
    <row r="4">
      <c r="A4" s="4" t="inlineStr">
        <is>
          <t>GOODWILL AND OTHER INTANGIBLE ASSETS</t>
        </is>
      </c>
      <c r="B4" s="4" t="inlineStr">
        <is>
          <t xml:space="preserve">GOODWILL AND OTHER INTANGIBLE ASSETS Grainger completed its annual impairment testing of goodwill and intangible assets during the fourth quarter of 2024 and 2023. Based on the results of that testing, the Company did not identify any significant events or changes in circumstances that indicated the existence of impairment indicators and concluded that it was more likely than not that the fair value of the reporting units exceeded their carrying amounts at each respective period. High-Touch Solutions N.A. – Canada Business As of December 31, 2024 and 2023, the Canada business reporting unit had goodwill of $114 million and $124 million, respectively. As part of our annual impairment testing, the Company compared the current results to forecasted expectations of the most recent quantitative analysis, along with analyzing macroeconomic conditions, current industry trends and transactions, and other market data of industry peers. The Company also performed various sensitivities over key assumptions, including projections of future revenue growth and operating expenditures used in the analysis. The Company did not identify any significant events or changes in circumstances that indicated the existence of impairment indicators for its Canada business, and concluded it was more likely than not its fair value exceeded its carrying value. The Company's balances and changes in the carrying amount of goodwill by segment are as follows (in millions of dollars): High-Touch Solutions N.A. Endless Assortment Total Balance at December 31, 2022 $ 313 $ 58 $ 371 Translation 2 (3) (1) Balance at December 31, 2023 315 55 370 Translation (9) (6) (15) Balance at December 31, 2024 $ 306 $ 49 $ 355 Grainger's cumulative goodwill impairment as of December 31, 2024, was $137 million. No goodwill impairment was recorded for the twelve months ended December 31, 2024, 2023 and 2022. The balances and changes in intangible assets – net are as follows (in millions of dollars): As of December 31, 2024 2023 Weighted average life Gross carrying amount Accumulated amortization Net carrying amount Gross carrying amount Accumulated amortization Net carrying amount Customer lists and relationships 10.7 years $ 164 $ 155 $ 9 $ 166 $ 153 $ 13 Trademarks, trade names and other 14.9 years 31 24 7 31 23 8 Non-amortized trade names and other Indefinite 18 — 18 20 — 20 Capitalized software 4.3 years 714 505 209 659 466 193 Total intangible assets 6.1 years $ 927 $ 684 $ 243 $ 876 $ 642 $ 234 Amortization expense of intangible assets recorded in SG&amp;A was $70 million, $64 million and $61 million for the years ended December 31, 2024, 2023 and 2022, respectively. Estimated amortization expense for future periods is as follows (in millions of dollars): Year Expense 2025 $ 76 2026 62 2027 48 2028 30 2029 9 Thereafter — Total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otal debt, including long-term, current maturities and debt issuance costs and discounts – net, consisted of the following (in millions of dollars): As of December 31, 2024 2023 Carrying Value Fair Value Carrying Value Fair Value 4.60% senior notes due 2045 $ 1,000 $ 894 $ 1,000 $ 967 1.85% senior notes due 2025 — — 500 483 4.45% senior notes due 2034 500 477 — — 3.75% senior notes due 2046 400 332 400 336 4.20% senior notes due 2047 400 312 400 361 Debt issuance costs – net of amortization and other (21) (21) (34) (34) Long-term debt 2,279 1,994 2,266 2,113 1.85% senior notes due 2025 500 498 — — Japanese yen term loan — — 32 32 Other (1) (1) 2 2 Current maturities $ 499 $ 497 $ 34 $ 34 Total debt $ 2,778 $ 2,491 $ 2,300 $ 2,147 Revolving Credit Facility In October 2023, the Company entered into a five-year unsecured revolving credit facility agreement (2023 Credit Facility). Grainger may obtain loans in various currencies on a revolving basis in an aggregate amount not exceeding $1.25 billion, which may be increased up to $1.875 billion at the request of the Company, subject to obtaining additional commitments and other customary conditions. The primary purpose of the 2023 Credit Facility is to support the Company's commercial paper program and for general corporate purposes. There were no borrowings outstanding under the Company's 2023 Credit Facility as of December 31, 2024 and 2023. Senior Notes In the years 2015-2020, Grainger issued $2.3 billion in unsecured long-term debt (Senior Notes) primarily to provide flexibility in funding general working capital needs, share repurchases and long-term cash requirements. The Senior Notes require no principal payments until maturity and interest is paid semi-annually. In September 2024, Grainger issue d $500 million in unsecured 4.45% Senior Notes (4.45% Notes). Grainger intends to use the net proceeds from this offering to repay the 1.85% Senior Notes that mature in February 2025 and any remaining net proceeds for general corporate purposes. The 4.45% Notes mature in September 2034, require no principal payments until maturity, and interest is paid semi-annually in arrears, beginning March 15, 2025. The Company incurred debt issuance costs related to the Senior Notes representing underwriting fees and other expenses. These costs were recorded as a contra-liability in Long-term debt and are being amortized over the term of the Senior Notes using the straight-line method to Interest expense – net. As of December 31, 2024 and 2023 , t he unamortized costs were $22 million and $19 million, respectively. Grainger uses interest rate swaps with an outstanding notional amount of $450 million as of December 31, 2024 and 2023, to hedge a portion of the interest rate risk associated with the 1.85% Senior Notes. These derivative instruments qualified and were designated for fair value hedge accounting treatment. Under this method, the resulting carrying value adjustments as of December 31, 2024 and 2023, are presented in Other in the table above and the estimated fair value of the interest rate swaps, based on Level 2 inputs within the fair value hierarchy, are reported on the Consolidated Balance Sheets in Other non-current liabilities. The gain or loss on the interest rate swaps as well as the offsetting gain or loss on the 1.85% Senior Notes, are recognized in the Consolidated Statements of Earnings in Interest expense – net and the effect for the twelve months ended December 31, 2024 and 2023 was not material. MonotaRO Term Loan In August 2020, MonotaRO Co., Ltd (MonotaRO) entered into a ¥9 billion te rm loan agreement to fund technology investments and the expansion of its distribution center (DC) network. In the third quarter of 2024, the term loan was paid in full. Fair Value The estimated fair value of the Company’s senior notes was based on available external pricing data and current market rates for similar debt instruments, among other factors, which are classified as Level 2 inputs within the fair value hierarchy. The Company's debt instruments include affirmative and negative covenants that are usual and customary for companies with similar credit ratings and do not contain any financial performance covenants. The Company was in compliance with all debt covenants as of December 31, 2024 and 2023. The Company's foreign subsidiaries utilize various financing sources for working capital purposes and other operating needs. These financing sources in aggregate were not m aterial as of December 31, 2024 and 2023. The scheduled aggregate principal payments required on the Company's indebtedness, based on the maturity dates defined within the debt arrangements, for the succeeding five years, excluding debt issuance costs and the impact of derivatives, are due as follows (in millions of dollars): Year Payment Amount 2025 $ 502 2026 1 2027 — 2028 — 2029 — Thereafter 2,300 Total $ 2,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 xml:space="preserve">EMPLOYEE BENEFITS The Company provides various retirement benefits to eligible team members, including contributions to defined contribution plans, pension benefits associated with defined benefit plans, postretirement medical benefits and other benefits. Eligibility requirements and benefit levels vary depending on team member location. Various foreign benefit plans cover team members in accordance with local legal requirements. Defined Contribution Plans A majority of the Company's U.S. team members are covered by a retirement savings plan, which provides for an automatic contribution e qual to 6% of the eligible team member's total eligible compensation. The total retirement savings plan expense was $91 million, $85 million, and $87 million for 2024, 2023 and 2022, respectively. The Company sponsors additional defined contribution plans available to certain U.S. and foreign team members for which contributions are made by the Company and participating team members. The expense associated with these defined contribution plans totaled $20 million, $21 million and $11 million for 2024, 2023 and 2022, respectively. Postretirement Healthcare Benefits Plans The Company has a postretirement healthcare benefit plan that provides coverage for certain U.S. team mem bers. C overed team members become eligible for participation when they qualify for retirement while working for the Company. Participation in the plan is voluntary and requires participants to make contributions toward the cost of the plan, as determined by the Company. The net periodic benefits costs were valued with a measurement date of January 1 for each year and consisted of the following components (in millions of dollars): For the Years Ended December 31, 2024 2023 2022 SG&amp;A Service cost $ 2 $ 2 $ 4 Other (income) expense Interest cost 5 5 4 Expected return on assets (7) (6) (8) Amortization of prior service credit (9) (10) (10) Amortization of unrecognized gains (8) (7) (9) Net periodic benefits $ (17) $ (16) $ (19) Reconciliations of the beginning and ending balances of the postretirement benefit asset, which is calculated as of December 31 measurement date, the fair value of plan assets available for benefits and the funded status of the benefit asset follow (in millions of dollars): 2024 2023 Benefit obligation at beginning of year $ 114 $ 112 Service cost 2 2 Interest cost 5 5 Plan participants' contributions 3 3 Actuarial (gain) loss (12) 2 Benefits paid (9) (10) Benefit obligation at end of year $ 103 $ 114 Plan assets available for benefits at beginning of year $ 173 $ 162 Actual returns on plan assets 11 18 Plan participants' contributions 3 3 Benefits paid (9) (10) Plan assets available for benefits at end of year 178 173 Noncurrent postretirement benefit asset $ 75 $ 59 The amounts recognized in AOCE consisted of the following (in millions of dollars): As of December 31, 2024 2023 Prior service credit $ 13 $ 23 Unrecognized gains 88 79 Deferred tax liability (25) (25) Net accumulated gains $ 76 $ 77 The Company has elected to amortize the amount of net unrecognized gains over a period equal to the average remaining service period for active plan participants expected to retire and receive benefits of approximately 10 years for 2024. The postretirement benefit obligation is determined by applying the terms of the plan and actuarial models. These models include various actuarial assumptions, including discount rates, long-term rates of return on plan assets, healthcare cost trend rate, mortality and cost-sharing between the Company and the retirees. The actuarial gain recognized during the plan year is primarily related to the change in discount rate assumption. The following assumptions were used to determine net periodic benefit co sts as of January 1: For the Years Ended December 31, 2024 2023 2022 Discount rate 4.73 % 4.92 % 2.57 % Expected long-term rate of return on plan assets – net of tax 4.04 % 4.04 % 4.04 % Initial healthcare cost trend rate (pre age 65) 7.20 % 7.50 % 6.50 % Ultimate healthcare cost trend rate 4.50 % 4.50 % 4.50 % Year ultimate healthcare cost trend rate reached 2033 2033 2030 The following assumptions were used to determine benefit obligations as of December 31: 2024 2023 2022 Discount rate 5.39 % 4.73 % 4.92 % Expected long-term rate of return on plan assets – net of tax 4.04 % 4.04 % 4.04 % Initial healthcare cost trend rate (pre age 65) 6.90 % 7.20 % 7.50 % Ultimate healthcare cost trend rate 4.50 % 4.50 % 4.50 % Year ultimate healthcare cost trend rate reached 2033 2033 2033 The Company's investment strategy reflects the long-term nature of the plan obligation and seeks to reach a balance allocation between Fixed Income securities and Equities of approximately 65% and 35%, respectively. Current allocations may differ from targeted allocations based on investment results and other timing factors. The plan's assets are stated at fair value, which represents the net asset value of shares held by the plan in the registered investment companies at the quoted market prices (Level 1 input) or at significant other observable inputs (Level 2 input). The plan assets available for benefits consisted of the following as of December 31 (in millions of dollars): 2024 2023 Asset class Level 1 inputs: Mutual funds - corporate bonds fund 10 10 Level 2 Inputs: Fixed Income: Corporate bonds 48 56 Government/municipal bonds 8 9 Equity funds 101 88 Plan assets 167 163 Trust assets 11 10 Plan assets available for benefits $ 178 $ 173 The Company forecasts the following benefit payments related to postretirement (which include a projection for expected future team member service) for the next ten years (in millions of dollars): Year Estimated Gross Benefit Payments 2025 $ 9 2026 9 2027 9 2028 8 2029 8 2030-2034 41 Total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properties, buildings and equipment (including branches, warehouses, DCs and office space) under various arrangements which provide the right to use the underlying asset and require lease payments for the lease term. The Company’s lease portfolio consists mainly of operating leases that expire at various dates through 2037. Information related to operating leases is as follows (in millions of dollars): As of December 31, 2024 2023 Right-of-use assets Operating lease right-of-use $ 371 $ 429 Operating lease liabilities Operating lease liability 78 71 Long-term operating lease liability 327 381 Total operating lease liabilities $ 405 $ 452 As of December 31, 2024 2023 Weighted average remaining lease term 6 years 7 years Weighted average incremental borrowing rate 2.57 % 2.19 % Cash paid for operating leases $ 96 $ 88 Right-of-use assets obtained in exchange for operating lease obligations $ 48 $ 161 Rent expense was $103 million, $102 million and $93 million for 2024, 2023 and 2022, respectively. These amounts are net of sublease income of $2 million for 2024, 2023 and 2022. The remaining maturity of existing lease liabilities as of December 31, 2024 are as follows (in millions of dollars): Year Operating Leases 2025 $ 91 2026 85 2027 72 2028 63 2029 50 Thereafter 76 Total lease payments 437 Less interest 32 Present value of lease liabilities $ 405 As of December 31, 2024 and 2023, the Company's finance leases and service contracts with lease arrangements wer e not material. Finance leases are reported in Property, buildings and equipment – net, and as a short and long-term finance lease liability in Accrued expenses and Other non-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4</t>
        </is>
      </c>
    </row>
    <row r="3">
      <c r="A3" s="3" t="inlineStr">
        <is>
          <t>STOCK INCENTIVE PLANS [Abstract]</t>
        </is>
      </c>
      <c r="B3" s="4" t="inlineStr">
        <is>
          <t xml:space="preserve"> </t>
        </is>
      </c>
    </row>
    <row r="4">
      <c r="A4" s="4" t="inlineStr">
        <is>
          <t>STOCK INCENTIVE PLANS</t>
        </is>
      </c>
      <c r="B4" s="4" t="inlineStr">
        <is>
          <t>STOCK INCENTIVE PLANS The Company maintains stock incentive plans under which the Company may grant a variety of incentive awards to team members and executives, which include restricted stock units (RSUs), performance shares and deferred stock units. As of December 31, 2024, there were 1.4 million shares available for grant under the plans. When awards are exercised or settled, shares of the Company’s treasury stock are issued. Pretax stock-based compensation expense included in SG&amp;A was $62 million, $62 million, and $48 million in 2024, 2023 and 2022, respectively, and was primarily comprised of RSUs. Related income tax benefits recognized in earnings were $34 million, $34 million, and $19 million in 2024, 2023 and 2022, respectively. Restricted Stock Units The Company awards RSUs to certain team members and executives. RSUs vest generally over periods from one The following table summarizes RSU activity (in millions of dollars, except for share and per share amounts): 2024 2023 2022 Shares Weighted Shares Weighted Shares Weighted Beginning nonvested units 172,984 $ 550.62 191,032 $ 409.77 202,321 $ 318.40 Issued 57,012 $ 1,008.98 81,174 $ 692.02 96,940 $ 520.67 Canceled (10,221) $ 701.36 (7,943) $ 512.31 (17,038) $ 345.30 Vested (83,575) $ 489.57 (91,279) $ 384.92 (91,191) $ 336.99 Ending nonvested units 136,200 $ 768.64 172,984 $ 550.62 191,032 $ 409.77 Fair Value of Shares Vested $ 41 $ 35 $ 31 As of December 31, 2024, there was $67 million of total unrecognized compensation expense related to nonvested RSUs the Company expects to recognize over a weighted average period of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 xml:space="preserve">CAPITAL STOCK The Company had no shares of preferred stock outstanding as of December 31, 2024 and 2023. The activity related to outstanding common stock and common stock held in treasury was as follows: 2024 2023 2022 Outstanding Common Stock Treasury Stock Outstanding Common Stock Treasury Stock Outstanding Common Stock Treasury Stock Balance at beginning of period 49,317,402 60,341,817 50,256,323 59,402,896 51,220,205 58,439,014 Exercise of stock options 113,274 (113,274) 139,189 (139,189) 101,802 (101,802) Settlement of restricted stock units – net of 39,118, 32,800 and 31,132 shares retained, respectively 79,400 (79,400) 83,795 (83,795) 64,649 (64,649) Settlement of performance share units – net of 9,629, 18,521 and 10,359 shares retained, respectively 15,110 (15,110) 28,135 (28,135) 13,890 (13,890) Purchase of treasury shares (1,192,316) 1,192,316 (1,190,040) 1,190,040 (1,144,223) 1,144,223 Balance at end of period 48,332,870 61,326,349 49,317,402 60,341,817 50,256,323 59,402,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EARNINGS (LOSSES) (AOCE)</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EARNINGS (LOSSES) (AOCE)</t>
        </is>
      </c>
      <c r="B4" s="4" t="inlineStr">
        <is>
          <t>ACCUMULATED OTHER COMPREHENSIVE EARNINGS (LOSSES) (AOCE) 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December 31, 2022 – net of tax $ (320) $ 82 $ (6) $ (244) $ (64) $ (180) Other comprehensive earnings (loss) before reclassifications – net of tax $ (11) $ 8 $ 3 $ — $ (21) $ 21 Amounts reclassified to net earnings $ — $ (13) $ — $ (13) $ — $ (13) Net current period activity $ (11) $ (5) $ 3 $ (13) $ (21) $ 8 Balance at December 31, 2023 – net of tax $ (331) $ 77 $ (3) $ (257) $ (85) $ (172) Other comprehensive earnings (loss) before reclassifications – net of tax $ (137) $ 12 $ — $ (125) $ (36) $ (89) Amounts reclassified to net earnings $ — $ (13) $ — $ (13) $ — $ (13) Net current period activity $ (137) $ (1) $ — $ (138) $ (36) $ (102) Balance at December 31, 2024 – net of tax $ (468) $ 76 $ (3) $ (395) $ (121) $ (2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income taxes by geographical area consisted of the following (in millions of dollars): For the Years Ended December 31, 2024 2023 2022 U.S. $ 2,265 $ 2,211 $ 1,903 Foreign 319 289 243 Total $ 2,584 $ 2,500 $ 2,146 Income tax expense consisted of the following (in millions of dollars): For the Years Ended December 31, 2024 2023 2022 Current income tax expense: U.S. Federal $ 404 $ 431 $ 374 U.S. State 84 100 77 Foreign 89 81 78 Total current 577 612 529 Deferred income tax (benefit) expense 18 (15) 4 Total income tax expense $ 595 $ 597 $ 533 The income tax effects of temporary differences that gave rise to the net deferred tax asset (liability) as of December 31, 2024 and 2023 were as follows (in millions of dollars): As of December 31, 2024 2023 Deferred tax assets: Accrued expenses 172 177 U.S. and foreign loss carryforwards 82 84 Accrued employment-related benefits 42 51 Tax credit carryforward 20 22 Other 23 30 Deferred tax assets 339 364 Less valuation allowance (100) (93) Deferred tax assets – net of valuation allowance $ 239 $ 271 Deferred tax liabilities: Property, buildings, equipment and other capital assets (216) (238) Intangibles (55) (58) Inventory (16) (11) Other (14) (11) Deferred tax liabilities (301) (318) Net deferred tax liability $ (62) $ (47) The net deferred tax asset (liability) is classified as follows: Noncurrent assets $ 15 $ 10 Noncurrent liabilities (foreign) (77) (57) Net deferred tax liability $ (62) $ (47) As of December 31, 2024 and 2023, the Company had $328 million and $335 million, respectively, of gross loss carryforwards related to foreign operations and U.S. transactions. Some of the loss carryforwards may expire at various dates thro ugh 2044. Th e Company has recorded a valuation allowance, which repr esents a provision for uncertainty as to the realization of the tax benefits of these carryforwards and deferred tax assets that may not be realized. The Company's valuation allowance changed as follows (in millions of dollars): For the Years Ended December 31, 2024 2023 Balance at beginning of period $ (93) $ (71) Increases primarily related to foreign NOLs (8) (5) Releases primarily related to foreign NOLs — 1 Foreign exchange rate changes 1 (2) Decrease related to U.S. foreign tax credits 2 3 Increase related to capital loss carryforwards (1) (19) Other changes – net (1) — Balance at end of period $ (100) $ (93) A reconciliation of income tax expense with federal income taxes at the statutory rate follows (in millions of dollars): For the Years Ended December 31, 2024 2023 2022 Federal income tax $ 543 $ 525 $ 451 State income taxes – net of federal income tax benefit 68 74 64 Stock compensation (16) (16) (5) Foreign rate difference 33 31 26 Change in valuation allowance (1) 2 6 7 Other – net (35) (23) (10) Income tax expense $ 595 $ 597 $ 533 Effective tax rate 23.0 % 23.9 % 24.8 % (1) Net of changes in related tax attributes. The decrease to the Company's effective tax rate for the year ended December 31, 2024 was primarily driven by the expiration of a statute of limitation period in 2024. Foreign Undistributed Earnings Estimated gross undistributed earnings of foreign subsidiaries as of December 31, 2024 and 2023, totaled $651 million and $544 million, respectively. The Company considers these undistributed earnings permanently reinvested in its foreign operations and is not recording a deferred tax liability for any foreign withholding taxes on such amounts.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millions of dollars): For the Years Ended December 31, 2024 2023 2022 Balance at beginning of year $ 42 $ 41 $ 38 Additions for tax positions related to the current year 3 6 4 Additions for tax positions of prior years — 1 2 Reductions for tax positions of prior years (1) (1) — Reductions due to statute lapse (22) (3) (2) Settlements, audit payments, refunds – net (1) (2) (1) Balance at end of year $ 21 $ 42 $ 41 The Company classifies the liability for tax uncertainties in deferred income taxes and tax uncertainties. Included in this amount is $4 million as of December 31, 2024,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In 2024, 2023 and 2022, the changes to tax positions were primarily related to the impact of expiring statutes and current year state and local reserves. The Company is regularly subject to examination of its federal income tax returns by the Internal Revenue Service (IRS). The Company’s 2021 and 2022 tax years are currently under IRS audit. Tax year 2023 is open. The Company is also subject to audit by state, local and foreign taxing authorities. Tax years 2012 through 2023 remain subject to state, local and foreign audits. The amount of liability associated with the Company's tax uncertainties may change within the next 12 months due to pending audit activity, expiring statute of limitations periods or tax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routinely evaluates whether its operating and reportable segments continue to reflect the way the chief operating decision maker (CODM) evaluates the business. The determination is based on: (1) how the Company’s CODM evaluates the performance of the business, including resource allocation decisions, and (2) whether discrete financial information for each reporting segment is available. The Company considers D.G. Macpherson, its Chief Executive Officer and Chairman of the Board, its CODM. The CODM evaluates performance based on the results of the Company’s two reportable segments High-Touch Solutions N.A. and Endless Assortment. These reportable segments align with Grainger's go-to-market strategies and bifurcated business models of high-touch solutions and endless assortment that generate sales primarily through the distribution of MRO products. The remaining businesses are classified as Other to reconcile to consolidated results. These businesses individually and in the aggregate do not meet the criteria of a reportable segment. The accounting policies of the Company’s reportable segments are the same as those described in the summary of significant accounting policies. For further discussion on Grainger’s accounting policies, see Note 1. All expenses directly attributable to each reportable segment are included in the operating results for each segment. Operating segment performance is evaluated by Grainger's CODM based on operating earnings as disclosed on the Company's Consolidated Statement of Earnings as the key determinant of the economic return and resource allocation among the segments. The CODM is not regularly provided and does not evaluate the segments using total asset or capital expenditure information and it is therefore not disclosed. The following is a summary of segment results for the twelve months ended December 31, 2024, 2023 and 2022 (in millions of dollars): 2024 High-Touch Solutions N.A Endless Assortment Total Net sales (1) $ 13,720 $ 3,134 $ 16,854 Reconciliation of net sales Other net sales 314 Total company net sales $ 17,168 Less: Cost of goods sold 7,979 2,211 Other segment items (2) 3,356 663 Segment operating earnings $ 2,385 $ 260 $ 2,645 Reconciliation of operating earnings Other operating earnings (8) Total company operating earnings $ 2,637 2023 High-Touch Solutions N.A Endless Assortment Total Net sales (1) $ 13,267 $ 2,916 $ 16,183 Reconciliation of net sales Other net sales 295 Total company net sales $ 16,478 Less: Cost of goods sold 7,721 2,052 Other segment items (2) 3,212 631 Segment operating earnings $ 2,334 $ 233 $ 2,567 Reconciliation of operating earnings Other operating earnings (losses) (2) Total company operating earnings $ 2,565 2022 High-Touch Solutions N.A Endless Assortment Total Net sales (1) $ 12,182 $ 2,787 $ 14,969 Reconciliation of net sales Other net sales 259 Total company net sales $ 15,228 Less: Cost of goods sold 7,231 1,970 Other segment items (2) 2,968 594 Segment operating earnings $ 1,983 $ 223 $ 2,206 Reconciliation of operating earnings Other operating earnings 9 Total company operating earnings $ 2,215 (1) Intersegment sales are recorded at values based on market prices, which creates intercompany profit sales that are eliminated within each segment to present only the impact of net sales to external customers. (2) Other segment items for HTSNA and EA consist of selling, general and administrative expenses primarily comprised of payroll and benefits, marketing expense, depreciation, amortization and non-cash lease expense, corporate overhead expenses allocated to each segment based upon benefits received, occupancy and other miscellaneous expenses. Intersegment expenses including fees and certain incurred costs for shared services are also included within the amounts shown above. Depreciation, amortization and non-cash lease expense presented below is related to long-lived assets, capitalized software and ROU assets. Long-lived assets consist of property, buildings and equipment. 2024 2023 2022 Depreciation, amortization and non-cash lease expense: High-Touch Solutions N.A. $ 234 $ 206 $ 168 Endless Assortment 71 63 35 Other 6 8 3 Total $ 311 $ 277 $ 206 Following is revenue by geographic location for the twelve months ended December 31, 2024, 2023 and 2022 (in millions of dollars): 2024 2023 2022 Revenue by geographic location (1) : United States $ 13,947 $ 13,389 $ 12,325 Japan 1,893 1,797 1,719 Canada 661 646 621 Other foreign countries 667 646 563 $ 17,168 $ 16,478 $ 15,228 (1) Revenue presented above is attributed to the destination country where the customer is located. The Company is a broad line distributor of MRO products. Products are regularly added and removed from the Company's inventory. Accordingly, it would be impractical to provide sales information by product category due to the way the business is managed, and the dynamic nature of the inventory offered, including the evolving list of products stocked and additional products available online but not stocked. For further information regarding the Company's sales by segment and major customer industry,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CIES AND LEGAL MATTERS</t>
        </is>
      </c>
      <c r="B1" s="2" t="inlineStr">
        <is>
          <t>12 Months Ended</t>
        </is>
      </c>
    </row>
    <row r="2">
      <c r="B2" s="2" t="inlineStr">
        <is>
          <t>Dec. 31, 2024</t>
        </is>
      </c>
    </row>
    <row r="3">
      <c r="A3" s="3" t="inlineStr">
        <is>
          <t>CONTINGENCIES AND LEGAL MATTERS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team members, consumers, competitors, suppliers, customers, governmental entities and other third parties. The Company remains in litigation involving KMCO, LLC (KMCO) as previously disclosed. The Company continues to contest the remaining KMCO-related lawsuits and cannot predict the timing, outcome or any estimate of possible loss or range of losses on the remaining KMCO lawsuits. Also, as a government contractor selling to federal, state and local governmental entities, the Company may be subject to governmental or regulatory inquiries or audits or other proceedings, including those related to contract administration, pricing and product compliance. While the Company is unable to predict the outcome of any of these proceedings and other matters, it believes that their ultimate resolution will not have, either individually or in the aggregate, a material adverse effect on the Company’s consolidated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January 29, 2025, Grainger's Board of Directors declared a quarterly cash dividend of $2.05 per share of common stock, payable March 1, 2025 to shareholders of record on February 10,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W.W. Grainger, Inc.</t>
        </is>
      </c>
      <c r="B4" s="5" t="n">
        <v>1909</v>
      </c>
      <c r="C4" s="5" t="n">
        <v>1829</v>
      </c>
      <c r="D4" s="5" t="n">
        <v>154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rainger has a dedicated cybersecurity team that works to prevent, detect, and respond to cybersecurity threats. The cybersecurity team is led by the Vice President and Chief Information Security Officer (CISO), who is responsible for assessing and managing material risks from cybersecurity threats. Grainger’s CISO has over 20 years of cybersecurity experience and maintains industry recognized security certifications. The cybersecurity team has implemented processes designed to assess, identify and manage material risks from cybersecurity threats and vulnerabilities to the Company’s security posture, including prioritizing and remediating such risks. The team also works to assess and manage cybersecurity risks by: (i) reviewing risks from cybersecurity threats with senior management; (ii) incorporating cybersecurity in its enterprise risk processes; (iii) establishing regular reviews of cybersecurity risks and mitigation efforts, including with the Audit Committee and the Board; and (iv) using third parties as needed for reviews and testing. Grainger regularly identifies its enterprise risks. Grainger’s cybersecurity team reviews and updates its information security strategy and aligns plans based on cybersecurity prioritization with the identified top enterprise risks. Grainger engages with third parties in order to enhance, implement, assess and monitor its cybersecurity processes, controls, and posture. Grainger has developed a cybersecurity risk intake process to facilitate the identification of cybersecurity risks, including those related to third-party vendors. Identified risks are tracked by management, and incorporated into mitigation plans. Grainger has been subject to unauthorized access of systems on which certain supplier, customer, and team member information was stored, which have been deemed immaterial to our business and operations individually and in the aggregate. As of the date of this filing, Grainger does not believe that any risks from cybersecurity threats, including as a result of past cybersecurity incidents, have had, or are reasonably likely to have, a material adverse effect on Grainger, including its business strategy, results of operations or financial condition. However, Grainger, or third-party service providers engaged by Grainger, may be subject to cybersecurity incidents, or other unauthorized access of information systems in the future. There can be no assurance that any future cybersecurity incident or unauthorized access to or breach of these information systems will not be material to Grainger’s business, strategy, results of operations or financial condition. See Part I, Item 1A: Risk Factor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Grainger has a dedicated cybersecurity team that works to prevent, detect, and respond to cybersecurity threats. The cybersecurity team is led by the Vice President and Chief Information Security Officer (CISO), who is responsible for assessing and managing material risks from cybersecurity threats. Grainger’s CISO has over 20 years of cybersecurity experience and maintains industry recognized security certifications. The cybersecurity team has implemented processes designed to assess, identify and manage material risks from cybersecurity threats and vulnerabilities to the Company’s security posture, including prioritizing and remediating such risks. The team also works to assess and manage cybersecurity risks by: (i) reviewing risks from cybersecurity threats with senior management; (ii) incorporating cybersecurity in its enterprise risk processes; (iii) establishing regular reviews of cybersecurity risks and mitigation efforts, including with the Audit Committee and the Board; and (iv) using third parties as needed for reviews and tes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ssists the Board in its oversight of the Company’s Enterprise Risk Management (ERM) program and processes, including with respect to cybersecurity.</t>
        </is>
      </c>
    </row>
    <row r="11">
      <c r="A11" s="4" t="inlineStr">
        <is>
          <t>Cybersecurity Risk Board Committee or Subcommittee Responsible for Oversight [Text Block]</t>
        </is>
      </c>
      <c r="B11" s="4" t="inlineStr">
        <is>
          <t>Grainger has a dedicated cybersecurity team that works to prevent, detect, and respond to cybersecurity threats. The cybersecurity team is led by the Vice President and Chief Information Security Officer (CISO), who is responsible for assessing and managing material risks from cybersecurity threats.</t>
        </is>
      </c>
    </row>
    <row r="12">
      <c r="A12" s="4" t="inlineStr">
        <is>
          <t>Cybersecurity Risk Process for Informing Board Committee or Subcommittee Responsible for Oversight [Text Block]</t>
        </is>
      </c>
      <c r="B12" s="4" t="inlineStr">
        <is>
          <t>Grainger has a dedicated cybersecurity team that works to prevent, detect, and respond to cybersecurity threats. The cybersecurity team is led by the Vice President and Chief Information Security Officer (CISO), who is responsible for assessing and managing material risks from cybersecurity threats. Grainger’s CISO has over 20 years of cybersecurity experience and maintains industry recognized security certifications. The cybersecurity team has implemented processes designed to assess, identify and manage material risks from cybersecurity threats and vulnerabilities to the Company’s security posture, including prioritizing and remediating such risks. The team also works to assess and manage cybersecurity risks by: (i) reviewing risks from cybersecurity threats with senior management; (ii) incorporating cybersecurity in its enterprise risk processes; (iii) establishing regular reviews of cybersecurity risks and mitigation efforts, including with the Audit Committee and the Board; and (iv) using third parties as needed for reviews and testing.</t>
        </is>
      </c>
    </row>
    <row r="13">
      <c r="A13" s="4" t="inlineStr">
        <is>
          <t>Cybersecurity Risk Role of Management [Text Block]</t>
        </is>
      </c>
      <c r="B13" s="4" t="inlineStr">
        <is>
          <t xml:space="preserve">Grainger has a dedicated cybersecurity team that works to prevent, detect, and respond to cybersecurity threats. The cybersecurity team is led by the Vice President and Chief Information Security Officer (CISO), who is responsible for assessing and managing material risks from cybersecurity threats. Grainger’s CISO has over 20 years of cybersecurity experience and maintains industry recognized security certifications. The cybersecurity team has implemented processes designed to assess, identify and manage material risks from cybersecurity threats and vulnerabilities to the Company’s security posture, including prioritizing and remediating such risks. The team also works to assess and manage cybersecurity risks by: (i) reviewing risks from cybersecurity threats with senior management; (ii) incorporating cybersecurity in its enterprise risk processes; (iii) establishing regular reviews of cybersecurity risks and mitigation efforts, including with the Audit Committee and the Board; and (iv) using third parties as needed for reviews and testing. The Audit Committee assists the Board in its oversight of the Company’s Enterprise Risk Management (ERM) program and processes, including with respect to cyber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rainger has a dedicated cybersecurity team that works to prevent, detect, and respond to cybersecurity threats. The cybersecurity team is led by the Vice President and Chief Information Security Officer (CISO), who is responsible for assessing and managing material risks from cybersecurity threats.</t>
        </is>
      </c>
    </row>
    <row r="16">
      <c r="A16" s="4" t="inlineStr">
        <is>
          <t>Cybersecurity Risk Management Expertise of Management Responsible [Text Block]</t>
        </is>
      </c>
      <c r="B16" s="4" t="inlineStr">
        <is>
          <t>Grainger’s CISO has over 20 years of cybersecurity experience and maintains industry recognized security certifications.</t>
        </is>
      </c>
    </row>
    <row r="17">
      <c r="A17" s="4" t="inlineStr">
        <is>
          <t>Cybersecurity Risk Process for Informing Management or Committees Responsible [Text Block]</t>
        </is>
      </c>
      <c r="B17" s="4" t="inlineStr">
        <is>
          <t>The Company’s CISO routinely provides material cybersecurity updates to the Audit Committee and information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the endless assortment business in Japan, with the residual representing the noncontrolling interest. </t>
        </is>
      </c>
    </row>
    <row r="5">
      <c r="A5" s="4" t="inlineStr">
        <is>
          <t>USE OF ESTIMATES</t>
        </is>
      </c>
      <c r="B5" s="4" t="inlineStr">
        <is>
          <t>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t>
        </is>
      </c>
    </row>
    <row r="6">
      <c r="A6" s="4" t="inlineStr">
        <is>
          <t>FOREIGN CURRENCY TRANSLATION</t>
        </is>
      </c>
      <c r="B6" s="4" t="inlineStr">
        <is>
          <t>Foreign Currency Translation</t>
        </is>
      </c>
    </row>
    <row r="7">
      <c r="A7" s="4" t="inlineStr">
        <is>
          <t>REVENUE RECOGNITION</t>
        </is>
      </c>
      <c r="B7" s="4" t="inlineStr">
        <is>
          <t>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he Company's revenue for the years ended December 31, 2024, 2023 and 2022. The Company’s revenue is measured at the determinable transaction price, net of any variable considerations granted to customers and any taxes collected from customers and subsequently remitted to governmental authorities. Variable considerations include rights to return products and sales incentives, which primarily consist of volume rebates. These variable considerations are estimated throughout the year based on various factors, including contract terms, historical experience and performance levels. Total accrued sales returns were approximately $52 million as of December 31, 2024 and 2023, and are reported as a reduction of Accounts receivable – net. Total accrued sales incentives were approximately $109 million and $114 million as of December 31, 2024 and 2023,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24 and 2023.</t>
        </is>
      </c>
    </row>
    <row r="8">
      <c r="A8" s="4" t="inlineStr">
        <is>
          <t>COST OF GOODS SOLD</t>
        </is>
      </c>
      <c r="B8" s="4" t="inlineStr">
        <is>
          <t>Cost of Goods Sold (COGS) COGS, exclusive of depreciation and amortization, includes the purchase cost of goods sold net of vendor considerations, in-bound shipping costs, out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 Total accrued vendor rebates were $150 million and $155 million as of December 31, 2024 and 2023, respectively, and are reported in Trade accounts payable.</t>
        </is>
      </c>
    </row>
    <row r="9">
      <c r="A9" s="4" t="inlineStr">
        <is>
          <t>SELLING, GENERAL AND ADMINISTRATIVE EXPENSES</t>
        </is>
      </c>
      <c r="B9" s="4" t="inlineStr">
        <is>
          <t>Selling, General and Administrative Expenses (SG&amp;A) Company SG&amp;A is primarily comprised of payroll and benefits, advertising, depreciation and amortization, lease, indirect purchasing, supply chain and branch operations, technology, and selling expenses, as well as other types of general and administrative costs.</t>
        </is>
      </c>
    </row>
    <row r="10">
      <c r="A10" s="4" t="inlineStr">
        <is>
          <t>ADVERTISING</t>
        </is>
      </c>
      <c r="B10" s="4" t="inlineStr">
        <is>
          <t>Advertising</t>
        </is>
      </c>
    </row>
    <row r="11">
      <c r="A11" s="4" t="inlineStr">
        <is>
          <t>STOCK INCENTIVE PLANS</t>
        </is>
      </c>
      <c r="B11" s="4" t="inlineStr">
        <is>
          <t>Stock Incentive Plans</t>
        </is>
      </c>
    </row>
    <row r="12">
      <c r="A12" s="4" t="inlineStr">
        <is>
          <t>INCOME TAXES</t>
        </is>
      </c>
      <c r="B12" s="4" t="inlineStr">
        <is>
          <t>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t>
        </is>
      </c>
    </row>
    <row r="13">
      <c r="A13" s="4" t="inlineStr">
        <is>
          <t>OTHER COMPREHENSIVE EARNINGS (LOSSES)</t>
        </is>
      </c>
      <c r="B13" s="4" t="inlineStr">
        <is>
          <t>Other Comprehensive Earnings (Losses)</t>
        </is>
      </c>
    </row>
    <row r="14">
      <c r="A14" s="4" t="inlineStr">
        <is>
          <t>CASH AND CASH EQUIVALENTS</t>
        </is>
      </c>
      <c r="B14" s="4" t="inlineStr">
        <is>
          <t>Cash and Cash Equivalents The Company considers cash equivalents to be short term, highly liquid investments that are both readily convertible to known amounts of cash and so near their maturity that they present insignificant risk of changes in value because of changes in interest rates.</t>
        </is>
      </c>
    </row>
    <row r="15">
      <c r="A15" s="4" t="inlineStr">
        <is>
          <t>CONCENTRATION OF CREDIT RISK</t>
        </is>
      </c>
      <c r="B15" s="4" t="inlineStr">
        <is>
          <t>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U.K. Consequently, no significant concentration of credit risk is considered to exist.</t>
        </is>
      </c>
    </row>
    <row r="16">
      <c r="A16" s="4" t="inlineStr">
        <is>
          <t>ACCOUNTS RECEIVABLE AND ALLOWANCE FOR CREDIT LOSSES</t>
        </is>
      </c>
      <c r="B16" s="4" t="inlineStr">
        <is>
          <t>Accounts Receivable and Allowance for Credit Losses The Company’s accounts receivable arises primarily from sales on credit to customers and are stated at their estimated net realizable value. The Company establishes allowances for credit losses on customer accounts that are potentially uncollectible. These allowances are determined based on several factors, including the age of the receivables, historical collection trends and economic conditions that may have an impact on a specific industry, group of customers or a specific customer.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7">
      <c r="A17" s="4" t="inlineStr">
        <is>
          <t>INVENTORIES</t>
        </is>
      </c>
      <c r="B17" s="4" t="inlineStr">
        <is>
          <t>Inventories Company inventories primarily consist of merchandise purchased for resale. The Company uses the last-in, first-out (LIFO) method, valued at the lower of cost or market, to account for approximately 79% of total inventory and the first-in, first-out (FIFO) method, valued at the lower of cost or net realizable value, for the remaining inventory. The Company regularly reviews inventory to evaluate continued demand and records excess and obsolete provisions representing the difference between excess and obsolete inventories and market value. Estimated market value considers various variables, including product demand, aging and shelf life, market conditions, and liquidation or disposition history and values. If FIFO had been used for all of the Company’s inventories, they would have been $804 million and $770 million higher than reported as of December 31, 2024 and December 31, 2023, respectively. Concurrently, net earnings would have increased by $26 million, $58 million and $139 million for the years ended December 31, 2024, 2023 and 2022, respectively.</t>
        </is>
      </c>
    </row>
    <row r="18">
      <c r="A18" s="4" t="inlineStr">
        <is>
          <t>PROPERTY, BUILDINGS AND EQUIPMENT</t>
        </is>
      </c>
      <c r="B18" s="4" t="inlineStr">
        <is>
          <t>Property, Buildings and Equipment</t>
        </is>
      </c>
    </row>
    <row r="19">
      <c r="A19" s="4" t="inlineStr">
        <is>
          <t>LONG-LIVED ASSETS</t>
        </is>
      </c>
      <c r="B19" s="4" t="inlineStr">
        <is>
          <t>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including disposition, are less than their carrying value. Impairment is measured as the amount by which the asset's carrying amount exceeds the fair value.</t>
        </is>
      </c>
    </row>
    <row r="20">
      <c r="A20" s="4" t="inlineStr">
        <is>
          <t>LEASES</t>
        </is>
      </c>
      <c r="B20" s="4" t="inlineStr">
        <is>
          <t>Leases The Company leases certain properties, buildings and equipment (including branches, warehouses, DCs and office space) under various arrangements which provide the right to use the underlying asset and require lease payments for the lease term. The Company determines if an arrangement contains a lease at inception. Leases with an initial term of more than 12 months are recorded on the balance sheet as right-of-use (ROU) assets representing the right to use the underlying asset for the lease term and the corresponding current and long-term lease liabilities representing the obligation to make lease payments arising from the lease. ROU assets and lease liabilities are recognized at the lease commencement or possession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the lease commencement date. The incremental borrowing rate, the ROU asset and the lease liability are re-evaluated upon a lease modification. Certain lease agreements include variable lease payments that primarily include payments for non-lease components including pass-through operating expenses such as certain maintenance costs and utilities, and payments for non-components such as real estate taxes and insurance. Lease agreements with fixed lease and non-lease components are generally accounted for as a single lease component for all underlying classes of assets. Certain of the Company’s lease arrangements contain renewal provisions from 1 to 30 years, exercisable at the Company's option. The Company’s lease agreements do not contain any material residual value guarantees or material restrictive covenants. The Company’s operating lease expense is recognized on a straight-line basis over the lease term and is recorded in SG&amp;A.</t>
        </is>
      </c>
    </row>
    <row r="21">
      <c r="A21" s="4" t="inlineStr">
        <is>
          <t>GOODWILL AND OTHER INTANGIBLES ASSETS</t>
        </is>
      </c>
      <c r="B21" s="4" t="inlineStr">
        <is>
          <t>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that would necessitate a quantitative impairment test.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t>
        </is>
      </c>
    </row>
    <row r="22">
      <c r="A22" s="4" t="inlineStr">
        <is>
          <t>CAPITALIZED SOFTWARE</t>
        </is>
      </c>
      <c r="B22" s="4" t="inlineStr">
        <is>
          <t>Additionally, the Company capitalizes certain costs related to the purchase and development of internal-use software, which are presented as intangible assets. Amortization of capitalized software is on a straight-line basis over 3 or 5 years.</t>
        </is>
      </c>
    </row>
    <row r="23">
      <c r="A23" s="4" t="inlineStr">
        <is>
          <t>ACCOUNTING FOR DERIVATIVE INSTRUMENTS</t>
        </is>
      </c>
      <c r="B23" s="4" t="inlineStr">
        <is>
          <t>Accounting for Derivative Instruments The Company recognizes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type of risk to be hedged, and how the effectiveness of the derivative is assessed prospectively and retrospectively. To assess effectiveness, the Company uses statistical methods and qualitative comparisons of critical terms. The extent to which a derivative has been and is expected to continue to be highly effective at offsetting changes in the fair value or cash flows of the hedged item is assessed and documented periodically. If it is determined that a derivative is not highly effective at hedging the designated exposure, hedge accounting is discontinued. For those derivative instruments that are designated and qualify as hedging instruments, the Company classifies them as fair value hedges or cash flow hedges.</t>
        </is>
      </c>
    </row>
    <row r="24">
      <c r="A24" s="4" t="inlineStr">
        <is>
          <t>CONTINGENCIES</t>
        </is>
      </c>
      <c r="B24" s="4" t="inlineStr">
        <is>
          <t xml:space="preserve">Contingencies The Company records a liability when a particular contingency is both probable and estimable. If the probable loss cannot be reasonably estimated, no accrual is recorded, but the loss contingency and the reasons to the effect that </t>
        </is>
      </c>
    </row>
    <row r="25">
      <c r="A25" s="4" t="inlineStr">
        <is>
          <t>NEW ACCOUNTING STANDARDS</t>
        </is>
      </c>
      <c r="B25" s="4" t="inlineStr">
        <is>
          <t>New Accounting Standards Accounting Pronouncements Recently Adopted In November 2023, the FASB issued Accounting Standards Update (ASU) 2023-07, Segment Reporting (Topic 280): Improvements to Reportable Segment Disclosures. This update requires public entities to disclose significant segment expenses and other segment items on an annual and interim basis. The effective date is for fiscal years beginning after December 15, 2023, with the option to early adopt prior to the effective date and requires application on a retrospective basis. The Company adopted this ASU effective December 31, 2024 on a retrospective basis and it did not have a material impact on the Consolidated Financial Statements. For the related segment reporting disclosure, see Note 12. Accounting Pronouncements Recently Issued In December 2023, the FASB issued ASU 2023-09, Income Taxes (Topic 740): Improvements to Income Tax Disclosures . This update requires public entities to disclose consistent categories and greater disaggregation of information in the rate reconciliation, and income taxes paid disaggregated by jurisdiction. The effective date is for fiscal years beginning after December 15, 2024, with the option to early adopt prior to the effective date and should be applied on prospective basis, but retrospective application is permitted. The Company is evaluating the impact of the requirements on the related income tax disclosures. In November 2024, the FASB issued ASU 2024-03, Income Statement - Reporting Comprehensive Income - Expense Disaggregation Disclosures (Subtopic 220-40): Disaggregation of Income Statement Expenses . This update requires public entities to disclose required information for inventory purchases, employee compensation, depreciation, intangible asset amortization and selling expense. The effective date is for fiscal years beginning after December 15, 2026, with the option to early adopt prior to the effective date and should be applied on prospective basis, but retrospective application is permitted. The Company is evaluating the impact of the requirements on the related income statement line item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168</v>
      </c>
      <c r="C4" s="5" t="n">
        <v>16478</v>
      </c>
      <c r="D4" s="5" t="n">
        <v>15228</v>
      </c>
    </row>
    <row r="5">
      <c r="A5" s="4" t="inlineStr">
        <is>
          <t>Cost of goods sold</t>
        </is>
      </c>
      <c r="B5" s="6" t="n">
        <v>10410</v>
      </c>
      <c r="C5" s="6" t="n">
        <v>9982</v>
      </c>
      <c r="D5" s="6" t="n">
        <v>9379</v>
      </c>
    </row>
    <row r="6">
      <c r="A6" s="4" t="inlineStr">
        <is>
          <t>Gross profit</t>
        </is>
      </c>
      <c r="B6" s="6" t="n">
        <v>6758</v>
      </c>
      <c r="C6" s="6" t="n">
        <v>6496</v>
      </c>
      <c r="D6" s="6" t="n">
        <v>5849</v>
      </c>
    </row>
    <row r="7">
      <c r="A7" s="4" t="inlineStr">
        <is>
          <t>Selling, general and administrative expenses</t>
        </is>
      </c>
      <c r="B7" s="6" t="n">
        <v>4121</v>
      </c>
      <c r="C7" s="6" t="n">
        <v>3931</v>
      </c>
      <c r="D7" s="6" t="n">
        <v>3634</v>
      </c>
    </row>
    <row r="8">
      <c r="A8" s="4" t="inlineStr">
        <is>
          <t>Operating earnings</t>
        </is>
      </c>
      <c r="B8" s="6" t="n">
        <v>2637</v>
      </c>
      <c r="C8" s="6" t="n">
        <v>2565</v>
      </c>
      <c r="D8" s="6" t="n">
        <v>2215</v>
      </c>
    </row>
    <row r="9">
      <c r="A9" s="3" t="inlineStr">
        <is>
          <t>Other (income) expense:</t>
        </is>
      </c>
      <c r="B9" s="4" t="inlineStr">
        <is>
          <t xml:space="preserve"> </t>
        </is>
      </c>
      <c r="C9" s="4" t="inlineStr">
        <is>
          <t xml:space="preserve"> </t>
        </is>
      </c>
      <c r="D9" s="4" t="inlineStr">
        <is>
          <t xml:space="preserve"> </t>
        </is>
      </c>
    </row>
    <row r="10">
      <c r="A10" s="4" t="inlineStr">
        <is>
          <t>Interest expense – net</t>
        </is>
      </c>
      <c r="B10" s="6" t="n">
        <v>77</v>
      </c>
      <c r="C10" s="6" t="n">
        <v>93</v>
      </c>
      <c r="D10" s="6" t="n">
        <v>93</v>
      </c>
    </row>
    <row r="11">
      <c r="A11" s="4" t="inlineStr">
        <is>
          <t>Other – net</t>
        </is>
      </c>
      <c r="B11" s="6" t="n">
        <v>-24</v>
      </c>
      <c r="C11" s="6" t="n">
        <v>-28</v>
      </c>
      <c r="D11" s="6" t="n">
        <v>-24</v>
      </c>
    </row>
    <row r="12">
      <c r="A12" s="4" t="inlineStr">
        <is>
          <t>Total other expense – net</t>
        </is>
      </c>
      <c r="B12" s="6" t="n">
        <v>53</v>
      </c>
      <c r="C12" s="6" t="n">
        <v>65</v>
      </c>
      <c r="D12" s="6" t="n">
        <v>69</v>
      </c>
    </row>
    <row r="13">
      <c r="A13" s="4" t="inlineStr">
        <is>
          <t>Earnings before income taxes</t>
        </is>
      </c>
      <c r="B13" s="6" t="n">
        <v>2584</v>
      </c>
      <c r="C13" s="6" t="n">
        <v>2500</v>
      </c>
      <c r="D13" s="6" t="n">
        <v>2146</v>
      </c>
    </row>
    <row r="14">
      <c r="A14" s="4" t="inlineStr">
        <is>
          <t>Income tax provision</t>
        </is>
      </c>
      <c r="B14" s="6" t="n">
        <v>595</v>
      </c>
      <c r="C14" s="6" t="n">
        <v>597</v>
      </c>
      <c r="D14" s="6" t="n">
        <v>533</v>
      </c>
    </row>
    <row r="15">
      <c r="A15" s="4" t="inlineStr">
        <is>
          <t>Net earnings</t>
        </is>
      </c>
      <c r="B15" s="6" t="n">
        <v>1989</v>
      </c>
      <c r="C15" s="6" t="n">
        <v>1903</v>
      </c>
      <c r="D15" s="6" t="n">
        <v>1613</v>
      </c>
    </row>
    <row r="16">
      <c r="A16" s="4" t="inlineStr">
        <is>
          <t>Less net earnings attributable to noncontrolling interest</t>
        </is>
      </c>
      <c r="B16" s="6" t="n">
        <v>80</v>
      </c>
      <c r="C16" s="6" t="n">
        <v>74</v>
      </c>
      <c r="D16" s="6" t="n">
        <v>66</v>
      </c>
    </row>
    <row r="17">
      <c r="A17" s="4" t="inlineStr">
        <is>
          <t>Net earnings attributable to W.W. Grainger, Inc.</t>
        </is>
      </c>
      <c r="B17" s="5" t="n">
        <v>1909</v>
      </c>
      <c r="C17" s="5" t="n">
        <v>1829</v>
      </c>
      <c r="D17" s="5" t="n">
        <v>1547</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38.84</v>
      </c>
      <c r="C19" s="7" t="n">
        <v>36.39</v>
      </c>
      <c r="D19" s="7" t="n">
        <v>30.22</v>
      </c>
    </row>
    <row r="20">
      <c r="A20" s="4" t="inlineStr">
        <is>
          <t>Diluted (in dollars per share)</t>
        </is>
      </c>
      <c r="B20" s="7" t="n">
        <v>38.71</v>
      </c>
      <c r="C20" s="7" t="n">
        <v>36.23</v>
      </c>
      <c r="D20" s="7" t="n">
        <v>30.06</v>
      </c>
    </row>
    <row r="21">
      <c r="A21" s="3" t="inlineStr">
        <is>
          <t>Weighted average number of shares outstanding:</t>
        </is>
      </c>
      <c r="B21" s="4" t="inlineStr">
        <is>
          <t xml:space="preserve"> </t>
        </is>
      </c>
      <c r="C21" s="4" t="inlineStr">
        <is>
          <t xml:space="preserve"> </t>
        </is>
      </c>
      <c r="D21" s="4" t="inlineStr">
        <is>
          <t xml:space="preserve"> </t>
        </is>
      </c>
    </row>
    <row r="22">
      <c r="A22" s="4" t="inlineStr">
        <is>
          <t>Basic (in shares)</t>
        </is>
      </c>
      <c r="B22" s="8" t="n">
        <v>48.9</v>
      </c>
      <c r="C22" s="8" t="n">
        <v>49.9</v>
      </c>
      <c r="D22" s="8" t="n">
        <v>50.9</v>
      </c>
    </row>
    <row r="23">
      <c r="A23" s="4" t="inlineStr">
        <is>
          <t>Diluted (in shares)</t>
        </is>
      </c>
      <c r="B23" s="6" t="n">
        <v>49</v>
      </c>
      <c r="C23" s="8" t="n">
        <v>50.1</v>
      </c>
      <c r="D23" s="8" t="n">
        <v>5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aggregation of Revenue</t>
        </is>
      </c>
      <c r="B4" s="4" t="inlineStr">
        <is>
          <t>The following tables present the Company's percentage of revenue by reportable segment and by customer industry: Twelve Months Ended December 31, 2024 2023 2022 (1) High-Touch Solutions N.A. Endless Assortment Total Company (2) High-Touch Solutions N.A. Endless Assortment Total Company (2) High-Touch Solutions N.A. Endless Assortment Total Company (2) Manufacturing 31 % 29 % 31 % 30 % 30 % 30 % 31 % 30 % 30 % Government 19 % 3 % 16 % 19 % 3 % 16 % 18 % 3 % 15 % Wholesale 7 % 18 % 9 % 7 % 16 % 9 % 7 % 16 % 9 % Commercial Services 7 % 12 % 8 % 7 % 12 % 8 % 7 % 13 % 8 % Contractors 5 % 12 % 6 % 5 % 12 % 6 % 5 % 12 % 6 % Healthcare 7 % 2 % 6 % 7 % 2 % 6 % 7 % 2 % 6 % Retail 4 % 4 % 4 % 4 % 4 % 4 % 4 % 4 % 4 % Transportation 4 % 2 % 4 % 4 % 2 % 4 % 4 % 2 % 4 % Utilities 3 % 2 % 3 % 3 % 2 % 3 % 3 % 2 % 3 % Warehousing 3 % — % 2 % 4 % — % 3 % 5 % — % 4 % Other (3) 10 % 16 % 11 % 10 % 17 % 11 % 9 % 16 % 11 % Total net sales 100 % 100 % 100 % 100 % 100 % 100 % 100 % 100 % 100 % Percent of total company revenue 80 % 18 % 100 % 81 % 18 % 100 % 80 % 18 % 100 % (1) Customer industry results for the twelve months ended December 31, 2022 were reclassified to reflect the Company's current classifications, which primarily uses the North American Industry Classification System (NAICS) beginning January 1, 2023. (2) Total Company includes Other, which includes the Cromwell busine ss. Other accounts for approximately 2%, 1% and 2% of revenue for the twelve months ended December 31, 2024, 2023 and 2022, respectively.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Buildings and Equipment</t>
        </is>
      </c>
      <c r="B4" s="4" t="inlineStr">
        <is>
          <t xml:space="preserve">Grainger's property, buildings and equipment consisted of the following (in millions of dollars): As of December 31, 2024 December 31, 2023 Land and land improvements $ 415 $ 397 Building, structures and improvements 1,723 1,469 Furniture, fixtures, machinery and equipment 1,945 1,852 Property, buildings and equipment $ 4,083 $ 3,718 Less: Accumulated depreciation and amortization 2,156 2,060 Property, buildings and equipment, net $ 1,927 $ 1,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S [Abstract]</t>
        </is>
      </c>
      <c r="B3" s="4" t="inlineStr">
        <is>
          <t xml:space="preserve"> </t>
        </is>
      </c>
    </row>
    <row r="4">
      <c r="A4" s="4" t="inlineStr">
        <is>
          <t>Schedule of Goodwill</t>
        </is>
      </c>
      <c r="B4" s="4" t="inlineStr">
        <is>
          <t xml:space="preserve">The Company's balances and changes in the carrying amount of goodwill by segment are as follows (in millions of dollars): High-Touch Solutions N.A. Endless Assortment Total Balance at December 31, 2022 $ 313 $ 58 $ 371 Translation 2 (3) (1) Balance at December 31, 2023 315 55 370 Translation (9) (6) (15) Balance at December 31, 2024 $ 306 $ 49 $ 355 </t>
        </is>
      </c>
    </row>
    <row r="5">
      <c r="A5" s="4" t="inlineStr">
        <is>
          <t>Schedule of Finite-Lived Intangible Assets by Major Class</t>
        </is>
      </c>
      <c r="B5" s="4" t="inlineStr">
        <is>
          <t xml:space="preserve">The balances and changes in intangible assets – net are as follows (in millions of dollars): As of December 31, 2024 2023 Weighted average life Gross carrying amount Accumulated amortization Net carrying amount Gross carrying amount Accumulated amortization Net carrying amount Customer lists and relationships 10.7 years $ 164 $ 155 $ 9 $ 166 $ 153 $ 13 Trademarks, trade names and other 14.9 years 31 24 7 31 23 8 Non-amortized trade names and other Indefinite 18 — 18 20 — 20 Capitalized software 4.3 years 714 505 209 659 466 193 Total intangible assets 6.1 years $ 927 $ 684 $ 243 $ 876 $ 642 $ 234 </t>
        </is>
      </c>
    </row>
    <row r="6">
      <c r="A6" s="4" t="inlineStr">
        <is>
          <t>Schedule of Estimated Amortization Expense</t>
        </is>
      </c>
      <c r="B6" s="4" t="inlineStr">
        <is>
          <t xml:space="preserve">Estimated amortization expense for future periods is as follows (in millions of dollars): Year Expense 2025 $ 76 2026 62 2027 48 2028 30 2029 9 Thereafter — Total $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otal debt, including long-term, current maturities and debt issuance costs and discounts – net, consisted of the following (in millions of dollars): As of December 31, 2024 2023 Carrying Value Fair Value Carrying Value Fair Value 4.60% senior notes due 2045 $ 1,000 $ 894 $ 1,000 $ 967 1.85% senior notes due 2025 — — 500 483 4.45% senior notes due 2034 500 477 — — 3.75% senior notes due 2046 400 332 400 336 4.20% senior notes due 2047 400 312 400 361 Debt issuance costs – net of amortization and other (21) (21) (34) (34) Long-term debt 2,279 1,994 2,266 2,113 1.85% senior notes due 2025 500 498 — — Japanese yen term loan — — 32 32 Other (1) (1) 2 2 Current maturities $ 499 $ 497 $ 34 $ 34 Total debt $ 2,778 $ 2,491 $ 2,300 $ 2,147 </t>
        </is>
      </c>
    </row>
    <row r="5">
      <c r="A5" s="4" t="inlineStr">
        <is>
          <t>Schedule of Maturities of Long-term Debt</t>
        </is>
      </c>
      <c r="B5" s="4" t="inlineStr">
        <is>
          <t xml:space="preserve">The scheduled aggregate principal payments required on the Company's indebtedness, based on the maturity dates defined within the debt arrangements, for the succeeding five years, excluding debt issuance costs and the impact of derivatives, are due as follows (in millions of dollars): Year Payment Amount 2025 $ 502 2026 1 2027 — 2028 — 2029 — Thereafter 2,300 Total $ 2,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Net Benefit Costs</t>
        </is>
      </c>
      <c r="B4" s="4" t="inlineStr">
        <is>
          <t>The net periodic benefits costs were valued with a measurement date of January 1 for each year and consisted of the following components (in millions of dollars): For the Years Ended December 31, 2024 2023 2022 SG&amp;A Service cost $ 2 $ 2 $ 4 Other (income) expense Interest cost 5 5 4 Expected return on assets (7) (6) (8) Amortization of prior service credit (9) (10) (10) Amortization of unrecognized gains (8) (7) (9) Net periodic benefits $ (17) $ (16) $ (19)</t>
        </is>
      </c>
    </row>
    <row r="5">
      <c r="A5" s="4" t="inlineStr">
        <is>
          <t>Schedule of Accumulated and Projected Benefit Obligations</t>
        </is>
      </c>
      <c r="B5" s="4" t="inlineStr">
        <is>
          <t xml:space="preserve">Reconciliations of the beginning and ending balances of the postretirement benefit asset, which is calculated as of December 31 measurement date, the fair value of plan assets available for benefits and the funded status of the benefit asset follow (in millions of dollars): 2024 2023 Benefit obligation at beginning of year $ 114 $ 112 Service cost 2 2 Interest cost 5 5 Plan participants' contributions 3 3 Actuarial (gain) loss (12) 2 Benefits paid (9) (10) Benefit obligation at end of year $ 103 $ 114 Plan assets available for benefits at beginning of year $ 173 $ 162 Actual returns on plan assets 11 18 Plan participants' contributions 3 3 Benefits paid (9) (10) Plan assets available for benefits at end of year 178 173 Noncurrent postretirement benefit asset $ 75 $ 59 </t>
        </is>
      </c>
    </row>
    <row r="6">
      <c r="A6" s="4" t="inlineStr">
        <is>
          <t>Schedule of Amounts Recognized in Other Comprehensive Income (Loss)</t>
        </is>
      </c>
      <c r="B6" s="4" t="inlineStr">
        <is>
          <t xml:space="preserve">The amounts recognized in AOCE consisted of the following (in millions of dollars): As of December 31, 2024 2023 Prior service credit $ 13 $ 23 Unrecognized gains 88 79 Deferred tax liability (25) (25) Net accumulated gains $ 76 $ 77 </t>
        </is>
      </c>
    </row>
    <row r="7">
      <c r="A7" s="4" t="inlineStr">
        <is>
          <t>Schedule of Assumptions Used</t>
        </is>
      </c>
      <c r="B7" s="4" t="inlineStr">
        <is>
          <t>The following assumptions were used to determine net periodic benefit co sts as of January 1: For the Years Ended December 31, 2024 2023 2022 Discount rate 4.73 % 4.92 % 2.57 % Expected long-term rate of return on plan assets – net of tax 4.04 % 4.04 % 4.04 % Initial healthcare cost trend rate (pre age 65) 7.20 % 7.50 % 6.50 % Ultimate healthcare cost trend rate 4.50 % 4.50 % 4.50 % Year ultimate healthcare cost trend rate reached 2033 2033 2030 The following assumptions were used to determine benefit obligations as of December 31: 2024 2023 2022 Discount rate 5.39 % 4.73 % 4.92 % Expected long-term rate of return on plan assets – net of tax 4.04 % 4.04 % 4.04 % Initial healthcare cost trend rate (pre age 65) 6.90 % 7.20 % 7.50 % Ultimate healthcare cost trend rate 4.50 % 4.50 % 4.50 % Year ultimate healthcare cost trend rate reached 2033 2033 2033</t>
        </is>
      </c>
    </row>
    <row r="8">
      <c r="A8" s="4" t="inlineStr">
        <is>
          <t>Schedule of Allocation of Plan Assets</t>
        </is>
      </c>
      <c r="B8" s="4" t="inlineStr">
        <is>
          <t xml:space="preserve">The plan assets available for benefits consisted of the following as of December 31 (in millions of dollars): 2024 2023 Asset class Level 1 inputs: Mutual funds - corporate bonds fund 10 10 Level 2 Inputs: Fixed Income: Corporate bonds 48 56 Government/municipal bonds 8 9 Equity funds 101 88 Plan assets 167 163 Trust assets 11 10 Plan assets available for benefits $ 178 $ 173 </t>
        </is>
      </c>
    </row>
    <row r="9">
      <c r="A9" s="4" t="inlineStr">
        <is>
          <t>Schedule of Expected Benefit Payments</t>
        </is>
      </c>
      <c r="B9" s="4" t="inlineStr">
        <is>
          <t xml:space="preserve">The Company forecasts the following benefit payments related to postretirement (which include a projection for expected future team member service) for the next ten years (in millions of dollars): Year Estimated Gross Benefit Payments 2025 $ 9 2026 9 2027 9 2028 8 2029 8 2030-2034 41 Total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t>
        </is>
      </c>
      <c r="B4" s="4" t="inlineStr">
        <is>
          <t xml:space="preserve">Information related to operating leases is as follows (in millions of dollars): As of December 31, 2024 2023 Right-of-use assets Operating lease right-of-use $ 371 $ 429 Operating lease liabilities Operating lease liability 78 71 Long-term operating lease liability 327 381 Total operating lease liabilities $ 405 $ 452 </t>
        </is>
      </c>
    </row>
    <row r="5">
      <c r="A5" s="4" t="inlineStr">
        <is>
          <t>Schedule of Operating Lease Information</t>
        </is>
      </c>
      <c r="B5" s="4" t="inlineStr">
        <is>
          <t xml:space="preserve">As of December 31, 2024 2023 Weighted average remaining lease term 6 years 7 years Weighted average incremental borrowing rate 2.57 % 2.19 % Cash paid for operating leases $ 96 $ 88 Right-of-use assets obtained in exchange for operating lease obligations $ 48 $ 161 </t>
        </is>
      </c>
    </row>
    <row r="6">
      <c r="A6" s="4" t="inlineStr">
        <is>
          <t>Schedule of Maturities of Operating Lease Liabilities</t>
        </is>
      </c>
      <c r="B6" s="4" t="inlineStr">
        <is>
          <t xml:space="preserve">The remaining maturity of existing lease liabilities as of December 31, 2024 are as follows (in millions of dollars): Year Operating Leases 2025 $ 91 2026 85 2027 72 2028 63 2029 50 Thereafter 76 Total lease payments 437 Less interest 32 Present value of lease liabilities $ 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4</t>
        </is>
      </c>
    </row>
    <row r="3">
      <c r="A3" s="3" t="inlineStr">
        <is>
          <t>STOCK INCENTIVE PLANS [Abstract]</t>
        </is>
      </c>
      <c r="B3" s="4" t="inlineStr">
        <is>
          <t xml:space="preserve"> </t>
        </is>
      </c>
    </row>
    <row r="4">
      <c r="A4" s="4" t="inlineStr">
        <is>
          <t>Share-Based Payment Arrangement, Restricted Stock and Restricted Stock Unit, Activity</t>
        </is>
      </c>
      <c r="B4" s="4" t="inlineStr">
        <is>
          <t xml:space="preserve">The following table summarizes RSU activity (in millions of dollars, except for share and per share amounts): 2024 2023 2022 Shares Weighted Shares Weighted Shares Weighted Beginning nonvested units 172,984 $ 550.62 191,032 $ 409.77 202,321 $ 318.40 Issued 57,012 $ 1,008.98 81,174 $ 692.02 96,940 $ 520.67 Canceled (10,221) $ 701.36 (7,943) $ 512.31 (17,038) $ 345.30 Vested (83,575) $ 489.57 (91,279) $ 384.92 (91,191) $ 336.99 Ending nonvested units 136,200 $ 768.64 172,984 $ 550.62 191,032 $ 409.77 Fair Value of Shares Vested $ 41 $ 35 $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Dec. 31, 2024</t>
        </is>
      </c>
    </row>
    <row r="3">
      <c r="A3" s="3" t="inlineStr">
        <is>
          <t>CAPITAL STOCK [Abstract]</t>
        </is>
      </c>
      <c r="B3" s="4" t="inlineStr">
        <is>
          <t xml:space="preserve"> </t>
        </is>
      </c>
    </row>
    <row r="4">
      <c r="A4" s="4" t="inlineStr">
        <is>
          <t>Schedule of Capital Stock</t>
        </is>
      </c>
      <c r="B4" s="4" t="inlineStr">
        <is>
          <t xml:space="preserve">The activity related to outstanding common stock and common stock held in treasury was as follows: 2024 2023 2022 Outstanding Common Stock Treasury Stock Outstanding Common Stock Treasury Stock Outstanding Common Stock Treasury Stock Balance at beginning of period 49,317,402 60,341,817 50,256,323 59,402,896 51,220,205 58,439,014 Exercise of stock options 113,274 (113,274) 139,189 (139,189) 101,802 (101,802) Settlement of restricted stock units – net of 39,118, 32,800 and 31,132 shares retained, respectively 79,400 (79,400) 83,795 (83,795) 64,649 (64,649) Settlement of performance share units – net of 9,629, 18,521 and 10,359 shares retained, respectively 15,110 (15,110) 28,135 (28,135) 13,890 (13,890) Purchase of treasury shares (1,192,316) 1,192,316 (1,190,040) 1,190,040 (1,144,223) 1,144,223 Balance at end of period 48,332,870 61,326,349 49,317,402 60,341,817 50,256,323 59,402,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EARNINGS (LOSSES) (AOC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OCE</t>
        </is>
      </c>
      <c r="B4" s="4" t="inlineStr">
        <is>
          <t>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December 31, 2022 – net of tax $ (320) $ 82 $ (6) $ (244) $ (64) $ (180) Other comprehensive earnings (loss) before reclassifications – net of tax $ (11) $ 8 $ 3 $ — $ (21) $ 21 Amounts reclassified to net earnings $ — $ (13) $ — $ (13) $ — $ (13) Net current period activity $ (11) $ (5) $ 3 $ (13) $ (21) $ 8 Balance at December 31, 2023 – net of tax $ (331) $ 77 $ (3) $ (257) $ (85) $ (172) Other comprehensive earnings (loss) before reclassifications – net of tax $ (137) $ 12 $ — $ (125) $ (36) $ (89) Amounts reclassified to net earnings $ — $ (13) $ — $ (13) $ — $ (13) Net current period activity $ (137) $ (1) $ — $ (138) $ (36) $ (102) Balance at December 31, 2024 – net of tax $ (468) $ 76 $ (3) $ (395) $ (121) $ (2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 by Geographical Area</t>
        </is>
      </c>
      <c r="B4" s="4" t="inlineStr">
        <is>
          <t xml:space="preserve">Earnings before income taxes by geographical area consisted of the following (in millions of dollars): For the Years Ended December 31, 2024 2023 2022 U.S. $ 2,265 $ 2,211 $ 1,903 Foreign 319 289 243 Total $ 2,584 $ 2,500 $ 2,146 </t>
        </is>
      </c>
    </row>
    <row r="5">
      <c r="A5" s="4" t="inlineStr">
        <is>
          <t>Schedule of Components of Income Tax Expense (Benefit)</t>
        </is>
      </c>
      <c r="B5" s="4" t="inlineStr">
        <is>
          <t xml:space="preserve">Income tax expense consisted of the following (in millions of dollars): For the Years Ended December 31, 2024 2023 2022 Current income tax expense: U.S. Federal $ 404 $ 431 $ 374 U.S. State 84 100 77 Foreign 89 81 78 Total current 577 612 529 Deferred income tax (benefit) expense 18 (15) 4 Total income tax expense $ 595 $ 597 $ 533 </t>
        </is>
      </c>
    </row>
    <row r="6">
      <c r="A6" s="4" t="inlineStr">
        <is>
          <t>Schedule of Deferred Tax Assets and Liabilities</t>
        </is>
      </c>
      <c r="B6" s="4" t="inlineStr">
        <is>
          <t>The income tax effects of temporary differences that gave rise to the net deferred tax asset (liability) as of December 31, 2024 and 2023 were as follows (in millions of dollars): As of December 31, 2024 2023 Deferred tax assets: Accrued expenses 172 177 U.S. and foreign loss carryforwards 82 84 Accrued employment-related benefits 42 51 Tax credit carryforward 20 22 Other 23 30 Deferred tax assets 339 364 Less valuation allowance (100) (93) Deferred tax assets – net of valuation allowance $ 239 $ 271 Deferred tax liabilities: Property, buildings, equipment and other capital assets (216) (238) Intangibles (55) (58) Inventory (16) (11) Other (14) (11) Deferred tax liabilities (301) (318) Net deferred tax liability $ (62) $ (47) The net deferred tax asset (liability) is classified as follows: Noncurrent assets $ 15 $ 10 Noncurrent liabilities (foreign) (77) (57) Net deferred tax liability $ (62) $ (47)</t>
        </is>
      </c>
    </row>
    <row r="7">
      <c r="A7" s="4" t="inlineStr">
        <is>
          <t>Summary of Valuation Allowance Changes</t>
        </is>
      </c>
      <c r="B7" s="4" t="inlineStr">
        <is>
          <t>The Company's valuation allowance changed as follows (in millions of dollars): For the Years Ended December 31, 2024 2023 Balance at beginning of period $ (93) $ (71) Increases primarily related to foreign NOLs (8) (5) Releases primarily related to foreign NOLs — 1 Foreign exchange rate changes 1 (2) Decrease related to U.S. foreign tax credits 2 3 Increase related to capital loss carryforwards (1) (19) Other changes – net (1) — Balance at end of period $ (100) $ (93)</t>
        </is>
      </c>
    </row>
    <row r="8">
      <c r="A8" s="4" t="inlineStr">
        <is>
          <t>Reconciliation of Income Tax Statutory Rate</t>
        </is>
      </c>
      <c r="B8" s="4" t="inlineStr">
        <is>
          <t>A reconciliation of income tax expense with federal income taxes at the statutory rate follows (in millions of dollars): For the Years Ended December 31, 2024 2023 2022 Federal income tax $ 543 $ 525 $ 451 State income taxes – net of federal income tax benefit 68 74 64 Stock compensation (16) (16) (5) Foreign rate difference 33 31 26 Change in valuation allowance (1) 2 6 7 Other – net (35) (23) (10) Income tax expense $ 595 $ 597 $ 533 Effective tax rate 23.0 % 23.9 % 24.8 % (1) Net of changes in related tax attributes.</t>
        </is>
      </c>
    </row>
    <row r="9">
      <c r="A9" s="4" t="inlineStr">
        <is>
          <t>Schedule of Unrecognized Tax Benefits Roll Forward</t>
        </is>
      </c>
      <c r="B9" s="4" t="inlineStr">
        <is>
          <t xml:space="preserve">The changes in the liability for tax uncertainties, excluding interest, are as follows (in millions of dollars): For the Years Ended December 31, 2024 2023 2022 Balance at beginning of year $ 42 $ 41 $ 38 Additions for tax positions related to the current year 3 6 4 Additions for tax positions of prior years — 1 2 Reductions for tax positions of prior years (1) (1) — Reductions due to statute lapse (22) (3) (2) Settlements, audit payments, refunds – net (1) (2) (1) Balance at end of year $ 21 $ 42 $ 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989</v>
      </c>
      <c r="C4" s="5" t="n">
        <v>1903</v>
      </c>
      <c r="D4" s="5" t="n">
        <v>1613</v>
      </c>
    </row>
    <row r="5">
      <c r="A5" s="3" t="inlineStr">
        <is>
          <t>Other comprehensive earnings (losses):</t>
        </is>
      </c>
      <c r="B5" s="4" t="inlineStr">
        <is>
          <t xml:space="preserve"> </t>
        </is>
      </c>
      <c r="C5" s="4" t="inlineStr">
        <is>
          <t xml:space="preserve"> </t>
        </is>
      </c>
      <c r="D5" s="4" t="inlineStr">
        <is>
          <t xml:space="preserve"> </t>
        </is>
      </c>
    </row>
    <row r="6">
      <c r="A6" s="4" t="inlineStr">
        <is>
          <t>Foreign currency translation adjustments</t>
        </is>
      </c>
      <c r="B6" s="6" t="n">
        <v>-137</v>
      </c>
      <c r="C6" s="6" t="n">
        <v>-11</v>
      </c>
      <c r="D6" s="6" t="n">
        <v>-101</v>
      </c>
    </row>
    <row r="7">
      <c r="A7" s="4" t="inlineStr">
        <is>
          <t>Postretirement benefit plan losses – net of tax expense of $0, $2, and $6, respectively</t>
        </is>
      </c>
      <c r="B7" s="6" t="n">
        <v>-1</v>
      </c>
      <c r="C7" s="6" t="n">
        <v>-2</v>
      </c>
      <c r="D7" s="6" t="n">
        <v>-17</v>
      </c>
    </row>
    <row r="8">
      <c r="A8" s="4" t="inlineStr">
        <is>
          <t>Total other comprehensive earnings (losses)</t>
        </is>
      </c>
      <c r="B8" s="6" t="n">
        <v>-138</v>
      </c>
      <c r="C8" s="6" t="n">
        <v>-13</v>
      </c>
      <c r="D8" s="6" t="n">
        <v>-118</v>
      </c>
    </row>
    <row r="9">
      <c r="A9" s="4" t="inlineStr">
        <is>
          <t>Comprehensive earnings – net of tax</t>
        </is>
      </c>
      <c r="B9" s="6" t="n">
        <v>1851</v>
      </c>
      <c r="C9" s="6" t="n">
        <v>1890</v>
      </c>
      <c r="D9" s="6" t="n">
        <v>1495</v>
      </c>
    </row>
    <row r="10">
      <c r="A10" s="3" t="inlineStr">
        <is>
          <t>Less comprehensive earnings (losses) attributable to noncontrolling interest</t>
        </is>
      </c>
      <c r="B10" s="4" t="inlineStr">
        <is>
          <t xml:space="preserve"> </t>
        </is>
      </c>
      <c r="C10" s="4" t="inlineStr">
        <is>
          <t xml:space="preserve"> </t>
        </is>
      </c>
      <c r="D10" s="4" t="inlineStr">
        <is>
          <t xml:space="preserve"> </t>
        </is>
      </c>
    </row>
    <row r="11">
      <c r="A11" s="4" t="inlineStr">
        <is>
          <t>Net earnings</t>
        </is>
      </c>
      <c r="B11" s="6" t="n">
        <v>80</v>
      </c>
      <c r="C11" s="6" t="n">
        <v>74</v>
      </c>
      <c r="D11" s="6" t="n">
        <v>66</v>
      </c>
    </row>
    <row r="12">
      <c r="A12" s="4" t="inlineStr">
        <is>
          <t>Foreign currency translation adjustments</t>
        </is>
      </c>
      <c r="B12" s="6" t="n">
        <v>-36</v>
      </c>
      <c r="C12" s="6" t="n">
        <v>-21</v>
      </c>
      <c r="D12" s="6" t="n">
        <v>-34</v>
      </c>
    </row>
    <row r="13">
      <c r="A13" s="4" t="inlineStr">
        <is>
          <t>Total comprehensive earnings (losses) attributable to noncontrolling interest</t>
        </is>
      </c>
      <c r="B13" s="6" t="n">
        <v>44</v>
      </c>
      <c r="C13" s="6" t="n">
        <v>53</v>
      </c>
      <c r="D13" s="6" t="n">
        <v>32</v>
      </c>
    </row>
    <row r="14">
      <c r="A14" s="4" t="inlineStr">
        <is>
          <t>Comprehensive earnings attributable to W.W. Grainger, Inc.</t>
        </is>
      </c>
      <c r="B14" s="5" t="n">
        <v>1807</v>
      </c>
      <c r="C14" s="5" t="n">
        <v>1837</v>
      </c>
      <c r="D14" s="5" t="n">
        <v>1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sults</t>
        </is>
      </c>
      <c r="B4" s="4" t="inlineStr">
        <is>
          <t xml:space="preserve">The following is a summary of segment results for the twelve months ended December 31, 2024, 2023 and 2022 (in millions of dollars): 2024 High-Touch Solutions N.A Endless Assortment Total Net sales (1) $ 13,720 $ 3,134 $ 16,854 Reconciliation of net sales Other net sales 314 Total company net sales $ 17,168 Less: Cost of goods sold 7,979 2,211 Other segment items (2) 3,356 663 Segment operating earnings $ 2,385 $ 260 $ 2,645 Reconciliation of operating earnings Other operating earnings (8) Total company operating earnings $ 2,637 2023 High-Touch Solutions N.A Endless Assortment Total Net sales (1) $ 13,267 $ 2,916 $ 16,183 Reconciliation of net sales Other net sales 295 Total company net sales $ 16,478 Less: Cost of goods sold 7,721 2,052 Other segment items (2) 3,212 631 Segment operating earnings $ 2,334 $ 233 $ 2,567 Reconciliation of operating earnings Other operating earnings (losses) (2) Total company operating earnings $ 2,565 2022 High-Touch Solutions N.A Endless Assortment Total Net sales (1) $ 12,182 $ 2,787 $ 14,969 Reconciliation of net sales Other net sales 259 Total company net sales $ 15,228 Less: Cost of goods sold 7,231 1,970 Other segment items (2) 2,968 594 Segment operating earnings $ 1,983 $ 223 $ 2,206 Reconciliation of operating earnings Other operating earnings 9 Total company operating earnings $ 2,215 (1) Intersegment sales are recorded at values based on market prices, which creates intercompany profit sales that are eliminated within each segment to present only the impact of net sales to external customers. (2) Other segment items for HTSNA and EA consist of selling, general and administrative expenses primarily comprised of payroll and benefits, marketing expense, depreciation, amortization and non-cash lease expense, corporate overhead expenses allocated to each segment based upon benefits received, occupancy and other miscellaneous expenses. Intersegment expenses including fees and certain incurred costs for shared services are also included within the amounts shown above. Depreciation, amortization and non-cash lease expense presented below is related to long-lived assets, capitalized software and ROU assets. Long-lived assets consist of property, buildings and equipment. 2024 2023 2022 Depreciation, amortization and non-cash lease expense: High-Touch Solutions N.A. $ 234 $ 206 $ 168 Endless Assortment 71 63 35 Other 6 8 3 Total $ 311 $ 277 $ 206 </t>
        </is>
      </c>
    </row>
    <row r="5">
      <c r="A5" s="4" t="inlineStr">
        <is>
          <t>Significant Reconciling Items from Segments to Consolidated</t>
        </is>
      </c>
      <c r="B5" s="4" t="inlineStr">
        <is>
          <t>Following is revenue by geographic location for the twelve months ended December 31, 2024, 2023 and 2022 (in millions of dollars): 2024 2023 2022 Revenue by geographic location (1) : United States $ 13,947 $ 13,389 $ 12,325 Japan 1,893 1,797 1,719 Canada 661 646 621 Other foreign countries 667 646 563 $ 17,168 $ 16,478 $ 15,228 (1) Revenue presented above is attributed to the destination country where the customer is loc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4" t="inlineStr">
        <is>
          <t>Service fee revenue (approximately)</t>
        </is>
      </c>
      <c r="B3" s="9" t="n">
        <v>0.01</v>
      </c>
      <c r="C3" s="9" t="n">
        <v>0.01</v>
      </c>
      <c r="D3" s="9" t="n">
        <v>0.01</v>
      </c>
    </row>
    <row r="4">
      <c r="A4" s="4" t="inlineStr">
        <is>
          <t>Accrued sales returns</t>
        </is>
      </c>
      <c r="B4" s="5" t="n">
        <v>52</v>
      </c>
      <c r="C4" s="4" t="inlineStr">
        <is>
          <t xml:space="preserve"> </t>
        </is>
      </c>
      <c r="D4" s="4" t="inlineStr">
        <is>
          <t xml:space="preserve"> </t>
        </is>
      </c>
    </row>
    <row r="5">
      <c r="A5" s="4" t="inlineStr">
        <is>
          <t>Accrued sales incentives</t>
        </is>
      </c>
      <c r="B5" s="6" t="n">
        <v>109</v>
      </c>
      <c r="C5" s="5" t="n">
        <v>114</v>
      </c>
      <c r="D5" s="4" t="inlineStr">
        <is>
          <t xml:space="preserve"> </t>
        </is>
      </c>
    </row>
    <row r="6">
      <c r="A6" s="4" t="inlineStr">
        <is>
          <t>Accrued vendor rebates</t>
        </is>
      </c>
      <c r="B6" s="6" t="n">
        <v>150</v>
      </c>
      <c r="C6" s="6" t="n">
        <v>155</v>
      </c>
      <c r="D6" s="4" t="inlineStr">
        <is>
          <t xml:space="preserve"> </t>
        </is>
      </c>
    </row>
    <row r="7">
      <c r="A7" s="4" t="inlineStr">
        <is>
          <t>Advertising expense</t>
        </is>
      </c>
      <c r="B7" s="5" t="n">
        <v>750</v>
      </c>
      <c r="C7" s="6" t="n">
        <v>638</v>
      </c>
      <c r="D7" s="5" t="n">
        <v>519</v>
      </c>
    </row>
    <row r="8">
      <c r="A8" s="4" t="inlineStr">
        <is>
          <t>Percentage of LIFO inventory</t>
        </is>
      </c>
      <c r="B8" s="9" t="n">
        <v>0.79</v>
      </c>
      <c r="C8" s="4" t="inlineStr">
        <is>
          <t xml:space="preserve"> </t>
        </is>
      </c>
      <c r="D8" s="4" t="inlineStr">
        <is>
          <t xml:space="preserve"> </t>
        </is>
      </c>
    </row>
    <row r="9">
      <c r="A9" s="4" t="inlineStr">
        <is>
          <t>Inventory, LIFO reserve</t>
        </is>
      </c>
      <c r="B9" s="5" t="n">
        <v>804</v>
      </c>
      <c r="C9" s="6" t="n">
        <v>770</v>
      </c>
      <c r="D9" s="4" t="inlineStr">
        <is>
          <t xml:space="preserve"> </t>
        </is>
      </c>
    </row>
    <row r="10">
      <c r="A10" s="4" t="inlineStr">
        <is>
          <t>Inventory, LIFO reserve, effect on income, net</t>
        </is>
      </c>
      <c r="B10" s="5" t="n">
        <v>26</v>
      </c>
      <c r="C10" s="5" t="n">
        <v>58</v>
      </c>
      <c r="D10" s="5" t="n">
        <v>139</v>
      </c>
    </row>
    <row r="11">
      <c r="A11" s="4" t="inlineStr">
        <is>
          <t>Minimum</t>
        </is>
      </c>
      <c r="B11" s="4" t="inlineStr">
        <is>
          <t xml:space="preserve"> </t>
        </is>
      </c>
      <c r="C11" s="4" t="inlineStr">
        <is>
          <t xml:space="preserve"> </t>
        </is>
      </c>
      <c r="D11" s="4" t="inlineStr">
        <is>
          <t xml:space="preserve"> </t>
        </is>
      </c>
    </row>
    <row r="12">
      <c r="A12" s="4" t="inlineStr">
        <is>
          <t>Operating lease renewal term</t>
        </is>
      </c>
      <c r="B12" s="4" t="inlineStr">
        <is>
          <t>1 year</t>
        </is>
      </c>
      <c r="C12" s="4" t="inlineStr">
        <is>
          <t xml:space="preserve"> </t>
        </is>
      </c>
      <c r="D12" s="4" t="inlineStr">
        <is>
          <t xml:space="preserve"> </t>
        </is>
      </c>
    </row>
    <row r="13">
      <c r="A13" s="4" t="inlineStr">
        <is>
          <t>Capitalized software amortization period</t>
        </is>
      </c>
      <c r="B13" s="4" t="inlineStr">
        <is>
          <t>3 years</t>
        </is>
      </c>
      <c r="C13" s="4" t="inlineStr">
        <is>
          <t xml:space="preserve"> </t>
        </is>
      </c>
      <c r="D13" s="4" t="inlineStr">
        <is>
          <t xml:space="preserve"> </t>
        </is>
      </c>
    </row>
    <row r="14">
      <c r="A14" s="4" t="inlineStr">
        <is>
          <t>Minimum | Furniture, fixtures, machinery and equipment</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3 years</t>
        </is>
      </c>
      <c r="D15" s="4" t="inlineStr">
        <is>
          <t xml:space="preserve"> </t>
        </is>
      </c>
    </row>
    <row r="16">
      <c r="A16" s="4" t="inlineStr">
        <is>
          <t>Minimum | Buildings, Structures And Improvement</t>
        </is>
      </c>
      <c r="B16" s="4" t="inlineStr">
        <is>
          <t xml:space="preserve"> </t>
        </is>
      </c>
      <c r="C16" s="4" t="inlineStr">
        <is>
          <t xml:space="preserve"> </t>
        </is>
      </c>
      <c r="D16" s="4" t="inlineStr">
        <is>
          <t xml:space="preserve"> </t>
        </is>
      </c>
    </row>
    <row r="17">
      <c r="A17" s="4" t="inlineStr">
        <is>
          <t>Useful life</t>
        </is>
      </c>
      <c r="B17" s="4" t="inlineStr">
        <is>
          <t>10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4" t="inlineStr">
        <is>
          <t>Operating lease renewal term</t>
        </is>
      </c>
      <c r="B19" s="4" t="inlineStr">
        <is>
          <t>30 years</t>
        </is>
      </c>
      <c r="C19" s="4" t="inlineStr">
        <is>
          <t xml:space="preserve"> </t>
        </is>
      </c>
      <c r="D19" s="4" t="inlineStr">
        <is>
          <t xml:space="preserve"> </t>
        </is>
      </c>
    </row>
    <row r="20">
      <c r="A20" s="4" t="inlineStr">
        <is>
          <t>Capitalized software amortization period</t>
        </is>
      </c>
      <c r="B20" s="4" t="inlineStr">
        <is>
          <t>5 years</t>
        </is>
      </c>
      <c r="C20" s="4" t="inlineStr">
        <is>
          <t xml:space="preserve"> </t>
        </is>
      </c>
      <c r="D20" s="4" t="inlineStr">
        <is>
          <t xml:space="preserve"> </t>
        </is>
      </c>
    </row>
    <row r="21">
      <c r="A21" s="4" t="inlineStr">
        <is>
          <t>Maximum | Furniture, fixtures, machinery and equipment</t>
        </is>
      </c>
      <c r="B21" s="4" t="inlineStr">
        <is>
          <t xml:space="preserve"> </t>
        </is>
      </c>
      <c r="C21" s="4" t="inlineStr">
        <is>
          <t xml:space="preserve"> </t>
        </is>
      </c>
      <c r="D21" s="4" t="inlineStr">
        <is>
          <t xml:space="preserve"> </t>
        </is>
      </c>
    </row>
    <row r="22">
      <c r="A22" s="4" t="inlineStr">
        <is>
          <t>Useful life</t>
        </is>
      </c>
      <c r="B22" s="4" t="inlineStr">
        <is>
          <t xml:space="preserve"> </t>
        </is>
      </c>
      <c r="C22" s="4" t="inlineStr">
        <is>
          <t>15 years</t>
        </is>
      </c>
      <c r="D22" s="4" t="inlineStr">
        <is>
          <t xml:space="preserve"> </t>
        </is>
      </c>
    </row>
    <row r="23">
      <c r="A23" s="4" t="inlineStr">
        <is>
          <t>Maximum | Buildings, Structures And Improvement</t>
        </is>
      </c>
      <c r="B23" s="4" t="inlineStr">
        <is>
          <t xml:space="preserve"> </t>
        </is>
      </c>
      <c r="C23" s="4" t="inlineStr">
        <is>
          <t xml:space="preserve"> </t>
        </is>
      </c>
      <c r="D23" s="4" t="inlineStr">
        <is>
          <t xml:space="preserve"> </t>
        </is>
      </c>
    </row>
    <row r="24">
      <c r="A24" s="4" t="inlineStr">
        <is>
          <t>Useful life</t>
        </is>
      </c>
      <c r="B24" s="4" t="inlineStr">
        <is>
          <t>5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9" t="n">
        <v>1</v>
      </c>
      <c r="C4" s="9" t="n">
        <v>1</v>
      </c>
      <c r="D4" s="9" t="n">
        <v>1</v>
      </c>
    </row>
    <row r="5">
      <c r="A5" s="4" t="inlineStr">
        <is>
          <t>Percent of total company revenue</t>
        </is>
      </c>
      <c r="B5" s="9" t="n">
        <v>1</v>
      </c>
      <c r="C5" s="9" t="n">
        <v>1</v>
      </c>
      <c r="D5" s="9" t="n">
        <v>1</v>
      </c>
    </row>
    <row r="6">
      <c r="A6" s="4" t="inlineStr">
        <is>
          <t>Percentage of company-wide revenue</t>
        </is>
      </c>
      <c r="B6" s="9" t="n">
        <v>0.02</v>
      </c>
      <c r="C6" s="9" t="n">
        <v>0.01</v>
      </c>
      <c r="D6" s="9" t="n">
        <v>0.02</v>
      </c>
    </row>
    <row r="7">
      <c r="A7" s="4" t="inlineStr">
        <is>
          <t>Manufactur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sales</t>
        </is>
      </c>
      <c r="B9" s="9" t="n">
        <v>0.31</v>
      </c>
      <c r="C9" s="9" t="n">
        <v>0.3</v>
      </c>
      <c r="D9" s="9" t="n">
        <v>0.3</v>
      </c>
    </row>
    <row r="10">
      <c r="A10" s="4" t="inlineStr">
        <is>
          <t>Govern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net sales</t>
        </is>
      </c>
      <c r="B12" s="9" t="n">
        <v>0.16</v>
      </c>
      <c r="C12" s="9" t="n">
        <v>0.16</v>
      </c>
      <c r="D12" s="9" t="n">
        <v>0.15</v>
      </c>
    </row>
    <row r="13">
      <c r="A13" s="4" t="inlineStr">
        <is>
          <t>Wholesal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net sales</t>
        </is>
      </c>
      <c r="B15" s="9" t="n">
        <v>0.09</v>
      </c>
      <c r="C15" s="9" t="n">
        <v>0.09</v>
      </c>
      <c r="D15" s="9" t="n">
        <v>0.09</v>
      </c>
    </row>
    <row r="16">
      <c r="A16" s="4" t="inlineStr">
        <is>
          <t>Commercial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net sales</t>
        </is>
      </c>
      <c r="B18" s="9" t="n">
        <v>0.08</v>
      </c>
      <c r="C18" s="9" t="n">
        <v>0.08</v>
      </c>
      <c r="D18" s="9" t="n">
        <v>0.08</v>
      </c>
    </row>
    <row r="19">
      <c r="A19" s="4" t="inlineStr">
        <is>
          <t>Contractor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net sales</t>
        </is>
      </c>
      <c r="B21" s="9" t="n">
        <v>0.06</v>
      </c>
      <c r="C21" s="9" t="n">
        <v>0.06</v>
      </c>
      <c r="D21" s="9" t="n">
        <v>0.06</v>
      </c>
    </row>
    <row r="22">
      <c r="A22" s="4" t="inlineStr">
        <is>
          <t>Healthcar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net sales</t>
        </is>
      </c>
      <c r="B24" s="9" t="n">
        <v>0.06</v>
      </c>
      <c r="C24" s="9" t="n">
        <v>0.06</v>
      </c>
      <c r="D24" s="9" t="n">
        <v>0.06</v>
      </c>
    </row>
    <row r="25">
      <c r="A25" s="4" t="inlineStr">
        <is>
          <t>Reta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net sales</t>
        </is>
      </c>
      <c r="B27" s="9" t="n">
        <v>0.04</v>
      </c>
      <c r="C27" s="9" t="n">
        <v>0.04</v>
      </c>
      <c r="D27" s="9" t="n">
        <v>0.04</v>
      </c>
    </row>
    <row r="28">
      <c r="A28" s="4" t="inlineStr">
        <is>
          <t>Transportation</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net sales</t>
        </is>
      </c>
      <c r="B30" s="9" t="n">
        <v>0.04</v>
      </c>
      <c r="C30" s="9" t="n">
        <v>0.04</v>
      </c>
      <c r="D30" s="9" t="n">
        <v>0.04</v>
      </c>
    </row>
    <row r="31">
      <c r="A31" s="4" t="inlineStr">
        <is>
          <t>Utiliti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net sales</t>
        </is>
      </c>
      <c r="B33" s="9" t="n">
        <v>0.03</v>
      </c>
      <c r="C33" s="9" t="n">
        <v>0.03</v>
      </c>
      <c r="D33" s="9" t="n">
        <v>0.03</v>
      </c>
    </row>
    <row r="34">
      <c r="A34" s="4" t="inlineStr">
        <is>
          <t>Warehousing</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net sales</t>
        </is>
      </c>
      <c r="B36" s="9" t="n">
        <v>0.02</v>
      </c>
      <c r="C36" s="9" t="n">
        <v>0.03</v>
      </c>
      <c r="D36" s="9" t="n">
        <v>0.04</v>
      </c>
    </row>
    <row r="37">
      <c r="A37" s="4" t="inlineStr">
        <is>
          <t>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net sales</t>
        </is>
      </c>
      <c r="B39" s="9" t="n">
        <v>0.11</v>
      </c>
      <c r="C39" s="9" t="n">
        <v>0.11</v>
      </c>
      <c r="D39" s="9" t="n">
        <v>0.11</v>
      </c>
    </row>
    <row r="40">
      <c r="A40" s="4" t="inlineStr">
        <is>
          <t>High-Touch Solutions N.A.</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net sales</t>
        </is>
      </c>
      <c r="B42" s="9" t="n">
        <v>1</v>
      </c>
      <c r="C42" s="9" t="n">
        <v>1</v>
      </c>
      <c r="D42" s="9" t="n">
        <v>1</v>
      </c>
    </row>
    <row r="43">
      <c r="A43" s="4" t="inlineStr">
        <is>
          <t>Percent of total company revenue</t>
        </is>
      </c>
      <c r="B43" s="9" t="n">
        <v>0.8</v>
      </c>
      <c r="C43" s="9" t="n">
        <v>0.8100000000000001</v>
      </c>
      <c r="D43" s="9" t="n">
        <v>0.8</v>
      </c>
    </row>
    <row r="44">
      <c r="A44" s="4" t="inlineStr">
        <is>
          <t>High-Touch Solutions N.A. | Manufactur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9" t="n">
        <v>0.31</v>
      </c>
      <c r="C46" s="9" t="n">
        <v>0.3</v>
      </c>
      <c r="D46" s="9" t="n">
        <v>0.31</v>
      </c>
    </row>
    <row r="47">
      <c r="A47" s="4" t="inlineStr">
        <is>
          <t>High-Touch Solutions N.A. | Govern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9" t="n">
        <v>0.19</v>
      </c>
      <c r="C49" s="9" t="n">
        <v>0.19</v>
      </c>
      <c r="D49" s="9" t="n">
        <v>0.18</v>
      </c>
    </row>
    <row r="50">
      <c r="A50" s="4" t="inlineStr">
        <is>
          <t>High-Touch Solutions N.A. | Wholesal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9" t="n">
        <v>0.07000000000000001</v>
      </c>
      <c r="C52" s="9" t="n">
        <v>0.07000000000000001</v>
      </c>
      <c r="D52" s="9" t="n">
        <v>0.07000000000000001</v>
      </c>
    </row>
    <row r="53">
      <c r="A53" s="4" t="inlineStr">
        <is>
          <t>High-Touch Solutions N.A. | Commercial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9" t="n">
        <v>0.07000000000000001</v>
      </c>
      <c r="C55" s="9" t="n">
        <v>0.07000000000000001</v>
      </c>
      <c r="D55" s="9" t="n">
        <v>0.07000000000000001</v>
      </c>
    </row>
    <row r="56">
      <c r="A56" s="4" t="inlineStr">
        <is>
          <t>High-Touch Solutions N.A. | Contracto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9" t="n">
        <v>0.05</v>
      </c>
      <c r="C58" s="9" t="n">
        <v>0.05</v>
      </c>
      <c r="D58" s="9" t="n">
        <v>0.05</v>
      </c>
    </row>
    <row r="59">
      <c r="A59" s="4" t="inlineStr">
        <is>
          <t>High-Touch Solutions N.A. | Healthca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9" t="n">
        <v>0.07000000000000001</v>
      </c>
      <c r="C61" s="9" t="n">
        <v>0.07000000000000001</v>
      </c>
      <c r="D61" s="9" t="n">
        <v>0.07000000000000001</v>
      </c>
    </row>
    <row r="62">
      <c r="A62" s="4" t="inlineStr">
        <is>
          <t>High-Touch Solutions N.A. | Retai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sales</t>
        </is>
      </c>
      <c r="B64" s="9" t="n">
        <v>0.04</v>
      </c>
      <c r="C64" s="9" t="n">
        <v>0.04</v>
      </c>
      <c r="D64" s="9" t="n">
        <v>0.04</v>
      </c>
    </row>
    <row r="65">
      <c r="A65" s="4" t="inlineStr">
        <is>
          <t>High-Touch Solutions N.A. | Transporta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9" t="n">
        <v>0.04</v>
      </c>
      <c r="C67" s="9" t="n">
        <v>0.04</v>
      </c>
      <c r="D67" s="9" t="n">
        <v>0.04</v>
      </c>
    </row>
    <row r="68">
      <c r="A68" s="4" t="inlineStr">
        <is>
          <t>High-Touch Solutions N.A. | Utiliti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9" t="n">
        <v>0.03</v>
      </c>
      <c r="C70" s="9" t="n">
        <v>0.03</v>
      </c>
      <c r="D70" s="9" t="n">
        <v>0.03</v>
      </c>
    </row>
    <row r="71">
      <c r="A71" s="4" t="inlineStr">
        <is>
          <t>High-Touch Solutions N.A. | Warehous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9" t="n">
        <v>0.03</v>
      </c>
      <c r="C73" s="9" t="n">
        <v>0.04</v>
      </c>
      <c r="D73" s="9" t="n">
        <v>0.05</v>
      </c>
    </row>
    <row r="74">
      <c r="A74" s="4" t="inlineStr">
        <is>
          <t>High-Touch Solutions N.A.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net sales</t>
        </is>
      </c>
      <c r="B76" s="9" t="n">
        <v>0.1</v>
      </c>
      <c r="C76" s="9" t="n">
        <v>0.1</v>
      </c>
      <c r="D76" s="9" t="n">
        <v>0.09</v>
      </c>
    </row>
    <row r="77">
      <c r="A77" s="4" t="inlineStr">
        <is>
          <t>Endless Assort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net sales</t>
        </is>
      </c>
      <c r="B79" s="9" t="n">
        <v>1</v>
      </c>
      <c r="C79" s="9" t="n">
        <v>1</v>
      </c>
      <c r="D79" s="9" t="n">
        <v>1</v>
      </c>
    </row>
    <row r="80">
      <c r="A80" s="4" t="inlineStr">
        <is>
          <t>Percent of total company revenue</t>
        </is>
      </c>
      <c r="B80" s="9" t="n">
        <v>0.18</v>
      </c>
      <c r="C80" s="9" t="n">
        <v>0.18</v>
      </c>
      <c r="D80" s="9" t="n">
        <v>0.18</v>
      </c>
    </row>
    <row r="81">
      <c r="A81" s="4" t="inlineStr">
        <is>
          <t>Endless Assortment | Manufacturing</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net sales</t>
        </is>
      </c>
      <c r="B83" s="9" t="n">
        <v>0.29</v>
      </c>
      <c r="C83" s="9" t="n">
        <v>0.3</v>
      </c>
      <c r="D83" s="9" t="n">
        <v>0.3</v>
      </c>
    </row>
    <row r="84">
      <c r="A84" s="4" t="inlineStr">
        <is>
          <t>Endless Assortment | Government</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net sales</t>
        </is>
      </c>
      <c r="B86" s="9" t="n">
        <v>0.03</v>
      </c>
      <c r="C86" s="9" t="n">
        <v>0.03</v>
      </c>
      <c r="D86" s="9" t="n">
        <v>0.03</v>
      </c>
    </row>
    <row r="87">
      <c r="A87" s="4" t="inlineStr">
        <is>
          <t>Endless Assortment | Wholesal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net sales</t>
        </is>
      </c>
      <c r="B89" s="9" t="n">
        <v>0.18</v>
      </c>
      <c r="C89" s="9" t="n">
        <v>0.16</v>
      </c>
      <c r="D89" s="9" t="n">
        <v>0.16</v>
      </c>
    </row>
    <row r="90">
      <c r="A90" s="4" t="inlineStr">
        <is>
          <t>Endless Assortment | Commercial Serv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net sales</t>
        </is>
      </c>
      <c r="B92" s="9" t="n">
        <v>0.12</v>
      </c>
      <c r="C92" s="9" t="n">
        <v>0.12</v>
      </c>
      <c r="D92" s="9" t="n">
        <v>0.13</v>
      </c>
    </row>
    <row r="93">
      <c r="A93" s="4" t="inlineStr">
        <is>
          <t>Endless Assortment | Contractor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net sales</t>
        </is>
      </c>
      <c r="B95" s="9" t="n">
        <v>0.12</v>
      </c>
      <c r="C95" s="9" t="n">
        <v>0.12</v>
      </c>
      <c r="D95" s="9" t="n">
        <v>0.12</v>
      </c>
    </row>
    <row r="96">
      <c r="A96" s="4" t="inlineStr">
        <is>
          <t>Endless Assortment | Healthcar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net sales</t>
        </is>
      </c>
      <c r="B98" s="9" t="n">
        <v>0.02</v>
      </c>
      <c r="C98" s="9" t="n">
        <v>0.02</v>
      </c>
      <c r="D98" s="9" t="n">
        <v>0.02</v>
      </c>
    </row>
    <row r="99">
      <c r="A99" s="4" t="inlineStr">
        <is>
          <t>Endless Assortment | Retail</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net sales</t>
        </is>
      </c>
      <c r="B101" s="9" t="n">
        <v>0.04</v>
      </c>
      <c r="C101" s="9" t="n">
        <v>0.04</v>
      </c>
      <c r="D101" s="9" t="n">
        <v>0.04</v>
      </c>
    </row>
    <row r="102">
      <c r="A102" s="4" t="inlineStr">
        <is>
          <t>Endless Assortment | Transportation</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net sales</t>
        </is>
      </c>
      <c r="B104" s="9" t="n">
        <v>0.02</v>
      </c>
      <c r="C104" s="9" t="n">
        <v>0.02</v>
      </c>
      <c r="D104" s="9" t="n">
        <v>0.02</v>
      </c>
    </row>
    <row r="105">
      <c r="A105" s="4" t="inlineStr">
        <is>
          <t>Endless Assortment | Utiliti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net sales</t>
        </is>
      </c>
      <c r="B107" s="9" t="n">
        <v>0.02</v>
      </c>
      <c r="C107" s="9" t="n">
        <v>0.02</v>
      </c>
      <c r="D107" s="9" t="n">
        <v>0.02</v>
      </c>
    </row>
    <row r="108">
      <c r="A108" s="4" t="inlineStr">
        <is>
          <t>Endless Assortment | Warehousing</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net sales</t>
        </is>
      </c>
      <c r="B110" s="9" t="n">
        <v>0</v>
      </c>
      <c r="C110" s="9" t="n">
        <v>0</v>
      </c>
      <c r="D110" s="9" t="n">
        <v>0</v>
      </c>
    </row>
    <row r="111">
      <c r="A111" s="4" t="inlineStr">
        <is>
          <t>Endless Assortment |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net sales</t>
        </is>
      </c>
      <c r="B113" s="9" t="n">
        <v>0.16</v>
      </c>
      <c r="C113" s="9" t="n">
        <v>0.17</v>
      </c>
      <c r="D113" s="9" t="n">
        <v>0.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BUILDINGS AND EQUIPMENT - Schedule of Property, Building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buildings and equipment</t>
        </is>
      </c>
      <c r="B3" s="5" t="n">
        <v>4083</v>
      </c>
      <c r="C3" s="5" t="n">
        <v>3718</v>
      </c>
    </row>
    <row r="4">
      <c r="A4" s="4" t="inlineStr">
        <is>
          <t>Less: Accumulated depreciation and amortization</t>
        </is>
      </c>
      <c r="B4" s="6" t="n">
        <v>2156</v>
      </c>
      <c r="C4" s="6" t="n">
        <v>2060</v>
      </c>
    </row>
    <row r="5">
      <c r="A5" s="4" t="inlineStr">
        <is>
          <t>Property, buildings and equipment, net</t>
        </is>
      </c>
      <c r="B5" s="6" t="n">
        <v>1927</v>
      </c>
      <c r="C5" s="6" t="n">
        <v>165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6" t="n">
        <v>415</v>
      </c>
      <c r="C8" s="6" t="n">
        <v>397</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6" t="n">
        <v>1723</v>
      </c>
      <c r="C11" s="6" t="n">
        <v>1469</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5" t="n">
        <v>1945</v>
      </c>
      <c r="C14" s="5" t="n">
        <v>18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BUILDINGS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64</v>
      </c>
      <c r="C4" s="5" t="n">
        <v>146</v>
      </c>
      <c r="D4" s="5" t="n">
        <v>1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ddition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t>
        </is>
      </c>
      <c r="B4" s="5" t="n">
        <v>355</v>
      </c>
      <c r="C4" s="5" t="n">
        <v>370</v>
      </c>
      <c r="D4" s="5" t="n">
        <v>371</v>
      </c>
    </row>
    <row r="5">
      <c r="A5" s="4" t="inlineStr">
        <is>
          <t>Cumulative goodwill impairments</t>
        </is>
      </c>
      <c r="B5" s="6" t="n">
        <v>137</v>
      </c>
      <c r="C5" s="4" t="inlineStr">
        <is>
          <t xml:space="preserve"> </t>
        </is>
      </c>
      <c r="D5" s="4" t="inlineStr">
        <is>
          <t xml:space="preserve"> </t>
        </is>
      </c>
    </row>
    <row r="6">
      <c r="A6" s="4" t="inlineStr">
        <is>
          <t>Impairment charges</t>
        </is>
      </c>
      <c r="B6" s="6" t="n">
        <v>0</v>
      </c>
      <c r="C6" s="6" t="n">
        <v>0</v>
      </c>
      <c r="D6" s="6" t="n">
        <v>0</v>
      </c>
    </row>
    <row r="7">
      <c r="A7" s="4" t="inlineStr">
        <is>
          <t>Amortization expense, intangible assets</t>
        </is>
      </c>
      <c r="B7" s="6" t="n">
        <v>70</v>
      </c>
      <c r="C7" s="6" t="n">
        <v>64</v>
      </c>
      <c r="D7" s="5" t="n">
        <v>61</v>
      </c>
    </row>
    <row r="8">
      <c r="A8" s="4" t="inlineStr">
        <is>
          <t>Reporting Unit, 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oodwill</t>
        </is>
      </c>
      <c r="B10" s="5" t="n">
        <v>114</v>
      </c>
      <c r="C10" s="5" t="n">
        <v>124</v>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Balances and Changes in Carrying Amounts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70</v>
      </c>
      <c r="C4" s="5" t="n">
        <v>371</v>
      </c>
    </row>
    <row r="5">
      <c r="A5" s="4" t="inlineStr">
        <is>
          <t>Translation</t>
        </is>
      </c>
      <c r="B5" s="6" t="n">
        <v>-15</v>
      </c>
      <c r="C5" s="6" t="n">
        <v>-1</v>
      </c>
    </row>
    <row r="6">
      <c r="A6" s="4" t="inlineStr">
        <is>
          <t>Goodwill, ending balance</t>
        </is>
      </c>
      <c r="B6" s="6" t="n">
        <v>355</v>
      </c>
      <c r="C6" s="6" t="n">
        <v>370</v>
      </c>
    </row>
    <row r="7">
      <c r="A7" s="4" t="inlineStr">
        <is>
          <t>High-Touch Solutions N.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315</v>
      </c>
      <c r="C9" s="6" t="n">
        <v>313</v>
      </c>
    </row>
    <row r="10">
      <c r="A10" s="4" t="inlineStr">
        <is>
          <t>Translation</t>
        </is>
      </c>
      <c r="B10" s="6" t="n">
        <v>-9</v>
      </c>
      <c r="C10" s="6" t="n">
        <v>2</v>
      </c>
    </row>
    <row r="11">
      <c r="A11" s="4" t="inlineStr">
        <is>
          <t>Goodwill, ending balance</t>
        </is>
      </c>
      <c r="B11" s="6" t="n">
        <v>306</v>
      </c>
      <c r="C11" s="6" t="n">
        <v>315</v>
      </c>
    </row>
    <row r="12">
      <c r="A12" s="4" t="inlineStr">
        <is>
          <t>Endless Assort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55</v>
      </c>
      <c r="C14" s="6" t="n">
        <v>58</v>
      </c>
    </row>
    <row r="15">
      <c r="A15" s="4" t="inlineStr">
        <is>
          <t>Translation</t>
        </is>
      </c>
      <c r="B15" s="6" t="n">
        <v>-6</v>
      </c>
      <c r="C15" s="6" t="n">
        <v>-3</v>
      </c>
    </row>
    <row r="16">
      <c r="A16" s="4" t="inlineStr">
        <is>
          <t>Goodwill, ending balance</t>
        </is>
      </c>
      <c r="B16" s="5" t="n">
        <v>49</v>
      </c>
      <c r="C16" s="5" t="n">
        <v>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Intangible assets included in Other assets and intangibles (Details) - USD ($) $ in Millions</t>
        </is>
      </c>
      <c r="B1" s="2" t="inlineStr">
        <is>
          <t>Dec. 31, 2024</t>
        </is>
      </c>
      <c r="C1" s="2" t="inlineStr">
        <is>
          <t>Dec. 31, 2023</t>
        </is>
      </c>
    </row>
    <row r="2">
      <c r="A2" s="4" t="inlineStr">
        <is>
          <t>Total intangible assets, gross</t>
        </is>
      </c>
      <c r="B2" s="5" t="n">
        <v>927</v>
      </c>
      <c r="C2" s="5" t="n">
        <v>876</v>
      </c>
    </row>
    <row r="3">
      <c r="A3" s="4" t="inlineStr">
        <is>
          <t>Finite-lived intangible assets, accumulated amortization</t>
        </is>
      </c>
      <c r="B3" s="6" t="n">
        <v>684</v>
      </c>
      <c r="C3" s="6" t="n">
        <v>642</v>
      </c>
    </row>
    <row r="4">
      <c r="A4" s="4" t="inlineStr">
        <is>
          <t>Total</t>
        </is>
      </c>
      <c r="B4" s="6" t="n">
        <v>225</v>
      </c>
      <c r="C4" s="4" t="inlineStr">
        <is>
          <t xml:space="preserve"> </t>
        </is>
      </c>
    </row>
    <row r="5">
      <c r="A5" s="4" t="inlineStr">
        <is>
          <t>Total intangible assets, net</t>
        </is>
      </c>
      <c r="B5" s="6" t="n">
        <v>243</v>
      </c>
      <c r="C5" s="6" t="n">
        <v>234</v>
      </c>
    </row>
    <row r="6">
      <c r="A6" s="4" t="inlineStr">
        <is>
          <t>Customer lists and relationships</t>
        </is>
      </c>
      <c r="B6" s="4" t="inlineStr">
        <is>
          <t xml:space="preserve"> </t>
        </is>
      </c>
      <c r="C6" s="4" t="inlineStr">
        <is>
          <t xml:space="preserve"> </t>
        </is>
      </c>
    </row>
    <row r="7">
      <c r="A7" s="4" t="inlineStr">
        <is>
          <t>Finite-lived intangible assets, gross</t>
        </is>
      </c>
      <c r="B7" s="6" t="n">
        <v>164</v>
      </c>
      <c r="C7" s="6" t="n">
        <v>166</v>
      </c>
    </row>
    <row r="8">
      <c r="A8" s="4" t="inlineStr">
        <is>
          <t>Finite-lived intangible assets, accumulated amortization</t>
        </is>
      </c>
      <c r="B8" s="6" t="n">
        <v>155</v>
      </c>
      <c r="C8" s="6" t="n">
        <v>153</v>
      </c>
    </row>
    <row r="9">
      <c r="A9" s="4" t="inlineStr">
        <is>
          <t>Total</t>
        </is>
      </c>
      <c r="B9" s="6" t="n">
        <v>9</v>
      </c>
      <c r="C9" s="6" t="n">
        <v>13</v>
      </c>
    </row>
    <row r="10">
      <c r="A10" s="4" t="inlineStr">
        <is>
          <t>Trademarks, trade names and other</t>
        </is>
      </c>
      <c r="B10" s="4" t="inlineStr">
        <is>
          <t xml:space="preserve"> </t>
        </is>
      </c>
      <c r="C10" s="4" t="inlineStr">
        <is>
          <t xml:space="preserve"> </t>
        </is>
      </c>
    </row>
    <row r="11">
      <c r="A11" s="4" t="inlineStr">
        <is>
          <t>Finite-lived intangible assets, gross</t>
        </is>
      </c>
      <c r="B11" s="6" t="n">
        <v>31</v>
      </c>
      <c r="C11" s="6" t="n">
        <v>31</v>
      </c>
    </row>
    <row r="12">
      <c r="A12" s="4" t="inlineStr">
        <is>
          <t>Finite-lived intangible assets, accumulated amortization</t>
        </is>
      </c>
      <c r="B12" s="6" t="n">
        <v>24</v>
      </c>
      <c r="C12" s="6" t="n">
        <v>23</v>
      </c>
    </row>
    <row r="13">
      <c r="A13" s="4" t="inlineStr">
        <is>
          <t>Total</t>
        </is>
      </c>
      <c r="B13" s="6" t="n">
        <v>7</v>
      </c>
      <c r="C13" s="6" t="n">
        <v>8</v>
      </c>
    </row>
    <row r="14">
      <c r="A14" s="4" t="inlineStr">
        <is>
          <t>Non-amortized trade names and other</t>
        </is>
      </c>
      <c r="B14" s="4" t="inlineStr">
        <is>
          <t xml:space="preserve"> </t>
        </is>
      </c>
      <c r="C14" s="4" t="inlineStr">
        <is>
          <t xml:space="preserve"> </t>
        </is>
      </c>
    </row>
    <row r="15">
      <c r="A15" s="4" t="inlineStr">
        <is>
          <t>Finite-lived intangible assets, gross</t>
        </is>
      </c>
      <c r="B15" s="6" t="n">
        <v>18</v>
      </c>
      <c r="C15" s="6" t="n">
        <v>20</v>
      </c>
    </row>
    <row r="16">
      <c r="A16" s="4" t="inlineStr">
        <is>
          <t>Finite-lived intangible assets, accumulated amortization</t>
        </is>
      </c>
      <c r="B16" s="6" t="n">
        <v>0</v>
      </c>
      <c r="C16" s="6" t="n">
        <v>0</v>
      </c>
    </row>
    <row r="17">
      <c r="A17" s="4" t="inlineStr">
        <is>
          <t>Indefinite-lived intangible assets, carrying amount</t>
        </is>
      </c>
      <c r="B17" s="6" t="n">
        <v>18</v>
      </c>
      <c r="C17" s="6" t="n">
        <v>20</v>
      </c>
    </row>
    <row r="18">
      <c r="A18" s="4" t="inlineStr">
        <is>
          <t>Capitalized software</t>
        </is>
      </c>
      <c r="B18" s="4" t="inlineStr">
        <is>
          <t xml:space="preserve"> </t>
        </is>
      </c>
      <c r="C18" s="4" t="inlineStr">
        <is>
          <t xml:space="preserve"> </t>
        </is>
      </c>
    </row>
    <row r="19">
      <c r="A19" s="4" t="inlineStr">
        <is>
          <t>Finite-lived intangible assets, gross</t>
        </is>
      </c>
      <c r="B19" s="6" t="n">
        <v>714</v>
      </c>
      <c r="C19" s="6" t="n">
        <v>659</v>
      </c>
    </row>
    <row r="20">
      <c r="A20" s="4" t="inlineStr">
        <is>
          <t>Finite-lived intangible assets, accumulated amortization</t>
        </is>
      </c>
      <c r="B20" s="6" t="n">
        <v>505</v>
      </c>
      <c r="C20" s="6" t="n">
        <v>466</v>
      </c>
    </row>
    <row r="21">
      <c r="A21" s="4" t="inlineStr">
        <is>
          <t>Total</t>
        </is>
      </c>
      <c r="B21" s="5" t="n">
        <v>209</v>
      </c>
      <c r="C21" s="5" t="n">
        <v>193</v>
      </c>
    </row>
    <row r="22">
      <c r="A22" s="4" t="inlineStr">
        <is>
          <t>Weighted average life</t>
        </is>
      </c>
      <c r="B22" s="4" t="inlineStr">
        <is>
          <t xml:space="preserve"> </t>
        </is>
      </c>
      <c r="C22" s="4" t="inlineStr">
        <is>
          <t xml:space="preserve"> </t>
        </is>
      </c>
    </row>
    <row r="23">
      <c r="A23" s="4" t="inlineStr">
        <is>
          <t>Finite-lived intangible assets, useful life</t>
        </is>
      </c>
      <c r="B23" s="4" t="inlineStr">
        <is>
          <t>6 years 1 month 6 days</t>
        </is>
      </c>
      <c r="C23" s="4" t="inlineStr">
        <is>
          <t xml:space="preserve"> </t>
        </is>
      </c>
    </row>
    <row r="24">
      <c r="A24" s="4" t="inlineStr">
        <is>
          <t>Weighted average life | Customer lists and relationships</t>
        </is>
      </c>
      <c r="B24" s="4" t="inlineStr">
        <is>
          <t xml:space="preserve"> </t>
        </is>
      </c>
      <c r="C24" s="4" t="inlineStr">
        <is>
          <t xml:space="preserve"> </t>
        </is>
      </c>
    </row>
    <row r="25">
      <c r="A25" s="4" t="inlineStr">
        <is>
          <t>Finite-lived intangible assets, useful life</t>
        </is>
      </c>
      <c r="B25" s="4" t="inlineStr">
        <is>
          <t>10 years 8 months 12 days</t>
        </is>
      </c>
      <c r="C25" s="4" t="inlineStr">
        <is>
          <t xml:space="preserve"> </t>
        </is>
      </c>
    </row>
    <row r="26">
      <c r="A26" s="4" t="inlineStr">
        <is>
          <t>Weighted average life | Trademarks, trade names and other</t>
        </is>
      </c>
      <c r="B26" s="4" t="inlineStr">
        <is>
          <t xml:space="preserve"> </t>
        </is>
      </c>
      <c r="C26" s="4" t="inlineStr">
        <is>
          <t xml:space="preserve"> </t>
        </is>
      </c>
    </row>
    <row r="27">
      <c r="A27" s="4" t="inlineStr">
        <is>
          <t>Finite-lived intangible assets, useful life</t>
        </is>
      </c>
      <c r="B27" s="4" t="inlineStr">
        <is>
          <t>14 years 10 months 24 days</t>
        </is>
      </c>
      <c r="C27" s="4" t="inlineStr">
        <is>
          <t xml:space="preserve"> </t>
        </is>
      </c>
    </row>
    <row r="28">
      <c r="A28" s="4" t="inlineStr">
        <is>
          <t>Weighted average life | Capitalized software</t>
        </is>
      </c>
      <c r="B28" s="4" t="inlineStr">
        <is>
          <t xml:space="preserve"> </t>
        </is>
      </c>
      <c r="C28" s="4" t="inlineStr">
        <is>
          <t xml:space="preserve"> </t>
        </is>
      </c>
    </row>
    <row r="29">
      <c r="A29" s="4" t="inlineStr">
        <is>
          <t>Finite-lived intangible assets, useful life</t>
        </is>
      </c>
      <c r="B29" s="4" t="inlineStr">
        <is>
          <t>4 years 3 months 18 days</t>
        </is>
      </c>
      <c r="C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4 USD ($)</t>
        </is>
      </c>
    </row>
    <row r="2">
      <c r="A2" s="3" t="inlineStr">
        <is>
          <t>GOODWILL AND OTHER INTANGIBLES [Abstract]</t>
        </is>
      </c>
      <c r="B2" s="4" t="inlineStr">
        <is>
          <t xml:space="preserve"> </t>
        </is>
      </c>
    </row>
    <row r="3">
      <c r="A3" s="4" t="inlineStr">
        <is>
          <t>2025</t>
        </is>
      </c>
      <c r="B3" s="5" t="n">
        <v>76</v>
      </c>
    </row>
    <row r="4">
      <c r="A4" s="4" t="inlineStr">
        <is>
          <t>2026</t>
        </is>
      </c>
      <c r="B4" s="6" t="n">
        <v>62</v>
      </c>
    </row>
    <row r="5">
      <c r="A5" s="4" t="inlineStr">
        <is>
          <t>2027</t>
        </is>
      </c>
      <c r="B5" s="6" t="n">
        <v>48</v>
      </c>
    </row>
    <row r="6">
      <c r="A6" s="4" t="inlineStr">
        <is>
          <t>2028</t>
        </is>
      </c>
      <c r="B6" s="6" t="n">
        <v>30</v>
      </c>
    </row>
    <row r="7">
      <c r="A7" s="4" t="inlineStr">
        <is>
          <t>2029</t>
        </is>
      </c>
      <c r="B7" s="6" t="n">
        <v>9</v>
      </c>
    </row>
    <row r="8">
      <c r="A8" s="4" t="inlineStr">
        <is>
          <t>Thereafter</t>
        </is>
      </c>
      <c r="B8" s="6" t="n">
        <v>0</v>
      </c>
    </row>
    <row r="9">
      <c r="A9" s="4" t="inlineStr">
        <is>
          <t>Total</t>
        </is>
      </c>
      <c r="B9" s="5"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Dec. 31, 2024</t>
        </is>
      </c>
      <c r="C1" s="2" t="inlineStr">
        <is>
          <t>Sep. 30, 2024</t>
        </is>
      </c>
      <c r="D1" s="2" t="inlineStr">
        <is>
          <t>Dec. 31, 2023</t>
        </is>
      </c>
      <c r="E1" s="2" t="inlineStr">
        <is>
          <t>Dec. 31, 2022</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Long-term debt</t>
        </is>
      </c>
      <c r="B3" s="5" t="n">
        <v>2279</v>
      </c>
      <c r="C3" s="4" t="inlineStr">
        <is>
          <t xml:space="preserve"> </t>
        </is>
      </c>
      <c r="D3" s="5" t="n">
        <v>2266</v>
      </c>
      <c r="E3" s="4" t="inlineStr">
        <is>
          <t xml:space="preserve"> </t>
        </is>
      </c>
    </row>
    <row r="4">
      <c r="A4" s="4" t="inlineStr">
        <is>
          <t>Current maturities</t>
        </is>
      </c>
      <c r="B4" s="6" t="n">
        <v>499</v>
      </c>
      <c r="C4" s="4" t="inlineStr">
        <is>
          <t xml:space="preserve"> </t>
        </is>
      </c>
      <c r="D4" s="6" t="n">
        <v>34</v>
      </c>
      <c r="E4" s="4" t="inlineStr">
        <is>
          <t xml:space="preserve"> </t>
        </is>
      </c>
    </row>
    <row r="5">
      <c r="A5" s="4" t="inlineStr">
        <is>
          <t>Total debt</t>
        </is>
      </c>
      <c r="B5" s="6" t="n">
        <v>2778</v>
      </c>
      <c r="C5" s="4" t="inlineStr">
        <is>
          <t xml:space="preserve"> </t>
        </is>
      </c>
      <c r="D5" s="6" t="n">
        <v>2300</v>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Current maturities</t>
        </is>
      </c>
      <c r="B7" s="6" t="n">
        <v>497</v>
      </c>
      <c r="C7" s="4" t="inlineStr">
        <is>
          <t xml:space="preserve"> </t>
        </is>
      </c>
      <c r="D7" s="6" t="n">
        <v>34</v>
      </c>
      <c r="E7" s="4" t="inlineStr">
        <is>
          <t xml:space="preserve"> </t>
        </is>
      </c>
    </row>
    <row r="8">
      <c r="A8" s="4" t="inlineStr">
        <is>
          <t>Total debt</t>
        </is>
      </c>
      <c r="B8" s="6" t="n">
        <v>2491</v>
      </c>
      <c r="C8" s="4" t="inlineStr">
        <is>
          <t xml:space="preserve"> </t>
        </is>
      </c>
      <c r="D8" s="6" t="n">
        <v>2147</v>
      </c>
      <c r="E8" s="4" t="inlineStr">
        <is>
          <t xml:space="preserve"> </t>
        </is>
      </c>
    </row>
    <row r="9">
      <c r="A9" s="4" t="inlineStr">
        <is>
          <t>Japanese yen term loan</t>
        </is>
      </c>
      <c r="B9" s="4" t="inlineStr">
        <is>
          <t xml:space="preserve"> </t>
        </is>
      </c>
      <c r="C9" s="4" t="inlineStr">
        <is>
          <t xml:space="preserve"> </t>
        </is>
      </c>
      <c r="D9" s="4" t="inlineStr">
        <is>
          <t xml:space="preserve"> </t>
        </is>
      </c>
      <c r="E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row>
    <row r="11">
      <c r="A11" s="4" t="inlineStr">
        <is>
          <t>Short-term debt</t>
        </is>
      </c>
      <c r="B11" s="6" t="n">
        <v>0</v>
      </c>
      <c r="C11" s="4" t="inlineStr">
        <is>
          <t xml:space="preserve"> </t>
        </is>
      </c>
      <c r="D11" s="6" t="n">
        <v>32</v>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Short-term debt</t>
        </is>
      </c>
      <c r="B13" s="6" t="n">
        <v>0</v>
      </c>
      <c r="C13" s="4" t="inlineStr">
        <is>
          <t xml:space="preserve"> </t>
        </is>
      </c>
      <c r="D13" s="6" t="n">
        <v>32</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Carrying Value</t>
        </is>
      </c>
      <c r="B15" s="4" t="inlineStr">
        <is>
          <t xml:space="preserve"> </t>
        </is>
      </c>
      <c r="C15" s="4" t="inlineStr">
        <is>
          <t xml:space="preserve"> </t>
        </is>
      </c>
      <c r="D15" s="4" t="inlineStr">
        <is>
          <t xml:space="preserve"> </t>
        </is>
      </c>
      <c r="E15" s="4" t="inlineStr">
        <is>
          <t xml:space="preserve"> </t>
        </is>
      </c>
    </row>
    <row r="16">
      <c r="A16" s="4" t="inlineStr">
        <is>
          <t>Other</t>
        </is>
      </c>
      <c r="B16" s="6" t="n">
        <v>-1</v>
      </c>
      <c r="C16" s="4" t="inlineStr">
        <is>
          <t xml:space="preserve"> </t>
        </is>
      </c>
      <c r="D16" s="6" t="n">
        <v>2</v>
      </c>
      <c r="E16" s="4" t="inlineStr">
        <is>
          <t xml:space="preserve"> </t>
        </is>
      </c>
    </row>
    <row r="17">
      <c r="A17" s="3" t="inlineStr">
        <is>
          <t>Fair Value</t>
        </is>
      </c>
      <c r="B17" s="4" t="inlineStr">
        <is>
          <t xml:space="preserve"> </t>
        </is>
      </c>
      <c r="C17" s="4" t="inlineStr">
        <is>
          <t xml:space="preserve"> </t>
        </is>
      </c>
      <c r="D17" s="4" t="inlineStr">
        <is>
          <t xml:space="preserve"> </t>
        </is>
      </c>
      <c r="E17" s="4" t="inlineStr">
        <is>
          <t xml:space="preserve"> </t>
        </is>
      </c>
    </row>
    <row r="18">
      <c r="A18" s="4" t="inlineStr">
        <is>
          <t>Other</t>
        </is>
      </c>
      <c r="B18" s="6" t="n">
        <v>-1</v>
      </c>
      <c r="C18" s="4" t="inlineStr">
        <is>
          <t xml:space="preserve"> </t>
        </is>
      </c>
      <c r="D18" s="6" t="n">
        <v>2</v>
      </c>
      <c r="E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row>
    <row r="21">
      <c r="A21" s="4" t="inlineStr">
        <is>
          <t>Debt issuance costs – net of amortization and other</t>
        </is>
      </c>
      <c r="B21" s="6" t="n">
        <v>-21</v>
      </c>
      <c r="C21" s="4" t="inlineStr">
        <is>
          <t xml:space="preserve"> </t>
        </is>
      </c>
      <c r="D21" s="6" t="n">
        <v>-34</v>
      </c>
      <c r="E21" s="4" t="inlineStr">
        <is>
          <t xml:space="preserve"> </t>
        </is>
      </c>
    </row>
    <row r="22">
      <c r="A22" s="4" t="inlineStr">
        <is>
          <t>Long-term debt</t>
        </is>
      </c>
      <c r="B22" s="6" t="n">
        <v>2279</v>
      </c>
      <c r="C22" s="4" t="inlineStr">
        <is>
          <t xml:space="preserve"> </t>
        </is>
      </c>
      <c r="D22" s="6" t="n">
        <v>2266</v>
      </c>
      <c r="E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row>
    <row r="24">
      <c r="A24" s="4" t="inlineStr">
        <is>
          <t>Debt issuance costs – net of amortization and other</t>
        </is>
      </c>
      <c r="B24" s="6" t="n">
        <v>-21</v>
      </c>
      <c r="C24" s="4" t="inlineStr">
        <is>
          <t xml:space="preserve"> </t>
        </is>
      </c>
      <c r="D24" s="6" t="n">
        <v>-34</v>
      </c>
      <c r="E24" s="4" t="inlineStr">
        <is>
          <t xml:space="preserve"> </t>
        </is>
      </c>
    </row>
    <row r="25">
      <c r="A25" s="4" t="inlineStr">
        <is>
          <t>Long-term debt</t>
        </is>
      </c>
      <c r="B25" s="5" t="n">
        <v>1994</v>
      </c>
      <c r="C25" s="4" t="inlineStr">
        <is>
          <t xml:space="preserve"> </t>
        </is>
      </c>
      <c r="D25" s="6" t="n">
        <v>2113</v>
      </c>
      <c r="E25" s="4" t="inlineStr">
        <is>
          <t xml:space="preserve"> </t>
        </is>
      </c>
    </row>
    <row r="26">
      <c r="A26" s="4" t="inlineStr">
        <is>
          <t>Unsecured Senior Notes, 4.60%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10" t="n">
        <v>0.046</v>
      </c>
      <c r="C28" s="4" t="inlineStr">
        <is>
          <t xml:space="preserve"> </t>
        </is>
      </c>
      <c r="D28" s="4" t="inlineStr">
        <is>
          <t xml:space="preserve"> </t>
        </is>
      </c>
      <c r="E28" s="4" t="inlineStr">
        <is>
          <t xml:space="preserve"> </t>
        </is>
      </c>
    </row>
    <row r="29">
      <c r="A29" s="3" t="inlineStr">
        <is>
          <t>Carrying Value</t>
        </is>
      </c>
      <c r="B29" s="4" t="inlineStr">
        <is>
          <t xml:space="preserve"> </t>
        </is>
      </c>
      <c r="C29" s="4" t="inlineStr">
        <is>
          <t xml:space="preserve"> </t>
        </is>
      </c>
      <c r="D29" s="4" t="inlineStr">
        <is>
          <t xml:space="preserve"> </t>
        </is>
      </c>
      <c r="E29" s="4" t="inlineStr">
        <is>
          <t xml:space="preserve"> </t>
        </is>
      </c>
    </row>
    <row r="30">
      <c r="A30" s="4" t="inlineStr">
        <is>
          <t>Long-term debt, gross</t>
        </is>
      </c>
      <c r="B30" s="5" t="n">
        <v>1000</v>
      </c>
      <c r="C30" s="4" t="inlineStr">
        <is>
          <t xml:space="preserve"> </t>
        </is>
      </c>
      <c r="D30" s="6" t="n">
        <v>1000</v>
      </c>
      <c r="E30" s="4" t="inlineStr">
        <is>
          <t xml:space="preserve"> </t>
        </is>
      </c>
    </row>
    <row r="31">
      <c r="A31" s="3" t="inlineStr">
        <is>
          <t>Fair Value</t>
        </is>
      </c>
      <c r="B31" s="4" t="inlineStr">
        <is>
          <t xml:space="preserve"> </t>
        </is>
      </c>
      <c r="C31" s="4" t="inlineStr">
        <is>
          <t xml:space="preserve"> </t>
        </is>
      </c>
      <c r="D31" s="4" t="inlineStr">
        <is>
          <t xml:space="preserve"> </t>
        </is>
      </c>
      <c r="E31" s="4" t="inlineStr">
        <is>
          <t xml:space="preserve"> </t>
        </is>
      </c>
    </row>
    <row r="32">
      <c r="A32" s="4" t="inlineStr">
        <is>
          <t>Long-term debt, gross</t>
        </is>
      </c>
      <c r="B32" s="6" t="n">
        <v>894</v>
      </c>
      <c r="C32" s="4" t="inlineStr">
        <is>
          <t xml:space="preserve"> </t>
        </is>
      </c>
      <c r="D32" s="6" t="n">
        <v>967</v>
      </c>
      <c r="E32" s="4" t="inlineStr">
        <is>
          <t xml:space="preserve"> </t>
        </is>
      </c>
    </row>
    <row r="33">
      <c r="A33" s="4" t="inlineStr">
        <is>
          <t>Unsecured Senior Notes, 1.85% | Senior notes</t>
        </is>
      </c>
      <c r="B33" s="4" t="inlineStr">
        <is>
          <t xml:space="preserve"> </t>
        </is>
      </c>
      <c r="C33" s="4" t="inlineStr">
        <is>
          <t xml:space="preserve"> </t>
        </is>
      </c>
      <c r="D33" s="4" t="inlineStr">
        <is>
          <t xml:space="preserve"> </t>
        </is>
      </c>
      <c r="E33" s="4" t="inlineStr">
        <is>
          <t xml:space="preserve"> </t>
        </is>
      </c>
    </row>
    <row r="34">
      <c r="A34" s="3" t="inlineStr">
        <is>
          <t>Carrying Value</t>
        </is>
      </c>
      <c r="B34" s="4" t="inlineStr">
        <is>
          <t xml:space="preserve"> </t>
        </is>
      </c>
      <c r="C34" s="4" t="inlineStr">
        <is>
          <t xml:space="preserve"> </t>
        </is>
      </c>
      <c r="D34" s="4" t="inlineStr">
        <is>
          <t xml:space="preserve"> </t>
        </is>
      </c>
      <c r="E34" s="4" t="inlineStr">
        <is>
          <t xml:space="preserve"> </t>
        </is>
      </c>
    </row>
    <row r="35">
      <c r="A35" s="4" t="inlineStr">
        <is>
          <t>Short-term debt</t>
        </is>
      </c>
      <c r="B35" s="6" t="n">
        <v>500</v>
      </c>
      <c r="C35" s="4" t="inlineStr">
        <is>
          <t xml:space="preserve"> </t>
        </is>
      </c>
      <c r="D35" s="6" t="n">
        <v>0</v>
      </c>
      <c r="E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row>
    <row r="37">
      <c r="A37" s="4" t="inlineStr">
        <is>
          <t>Short-term debt</t>
        </is>
      </c>
      <c r="B37" s="5" t="n">
        <v>498</v>
      </c>
      <c r="C37" s="4" t="inlineStr">
        <is>
          <t xml:space="preserve"> </t>
        </is>
      </c>
      <c r="D37" s="5" t="n">
        <v>0</v>
      </c>
      <c r="E37" s="4" t="inlineStr">
        <is>
          <t xml:space="preserve"> </t>
        </is>
      </c>
    </row>
    <row r="38">
      <c r="A38" s="4" t="inlineStr">
        <is>
          <t>Unsecured Senior Notes, 1.85%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10" t="n">
        <v>0.0185</v>
      </c>
      <c r="C40" s="10" t="n">
        <v>0.0185</v>
      </c>
      <c r="D40" s="10" t="n">
        <v>0.0185</v>
      </c>
      <c r="E40" s="10" t="n">
        <v>0.0185</v>
      </c>
    </row>
    <row r="41">
      <c r="A41" s="3" t="inlineStr">
        <is>
          <t>Carrying Value</t>
        </is>
      </c>
      <c r="B41" s="4" t="inlineStr">
        <is>
          <t xml:space="preserve"> </t>
        </is>
      </c>
      <c r="C41" s="4" t="inlineStr">
        <is>
          <t xml:space="preserve"> </t>
        </is>
      </c>
      <c r="D41" s="4" t="inlineStr">
        <is>
          <t xml:space="preserve"> </t>
        </is>
      </c>
      <c r="E41" s="4" t="inlineStr">
        <is>
          <t xml:space="preserve"> </t>
        </is>
      </c>
    </row>
    <row r="42">
      <c r="A42" s="4" t="inlineStr">
        <is>
          <t>Long-term debt, gross</t>
        </is>
      </c>
      <c r="B42" s="5" t="n">
        <v>0</v>
      </c>
      <c r="C42" s="4" t="inlineStr">
        <is>
          <t xml:space="preserve"> </t>
        </is>
      </c>
      <c r="D42" s="5" t="n">
        <v>500</v>
      </c>
      <c r="E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row>
    <row r="44">
      <c r="A44" s="4" t="inlineStr">
        <is>
          <t>Long-term debt, gross</t>
        </is>
      </c>
      <c r="B44" s="5" t="n">
        <v>0</v>
      </c>
      <c r="C44" s="4" t="inlineStr">
        <is>
          <t xml:space="preserve"> </t>
        </is>
      </c>
      <c r="D44" s="6" t="n">
        <v>483</v>
      </c>
      <c r="E44" s="4" t="inlineStr">
        <is>
          <t xml:space="preserve"> </t>
        </is>
      </c>
    </row>
    <row r="45">
      <c r="A45" s="4" t="inlineStr">
        <is>
          <t>Unsecured Senior Notes, 4.45%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tated interest rate</t>
        </is>
      </c>
      <c r="B47" s="10" t="n">
        <v>0.0445</v>
      </c>
      <c r="C47" s="10" t="n">
        <v>0.0445</v>
      </c>
      <c r="D47" s="4" t="inlineStr">
        <is>
          <t xml:space="preserve"> </t>
        </is>
      </c>
      <c r="E47" s="4" t="inlineStr">
        <is>
          <t xml:space="preserve"> </t>
        </is>
      </c>
    </row>
    <row r="48">
      <c r="A48" s="3" t="inlineStr">
        <is>
          <t>Carrying Value</t>
        </is>
      </c>
      <c r="B48" s="4" t="inlineStr">
        <is>
          <t xml:space="preserve"> </t>
        </is>
      </c>
      <c r="C48" s="4" t="inlineStr">
        <is>
          <t xml:space="preserve"> </t>
        </is>
      </c>
      <c r="D48" s="4" t="inlineStr">
        <is>
          <t xml:space="preserve"> </t>
        </is>
      </c>
      <c r="E48" s="4" t="inlineStr">
        <is>
          <t xml:space="preserve"> </t>
        </is>
      </c>
    </row>
    <row r="49">
      <c r="A49" s="4" t="inlineStr">
        <is>
          <t>Long-term debt, gross</t>
        </is>
      </c>
      <c r="B49" s="5" t="n">
        <v>500</v>
      </c>
      <c r="C49" s="4" t="inlineStr">
        <is>
          <t xml:space="preserve"> </t>
        </is>
      </c>
      <c r="D49" s="6" t="n">
        <v>0</v>
      </c>
      <c r="E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row>
    <row r="51">
      <c r="A51" s="4" t="inlineStr">
        <is>
          <t>Long-term debt, gross</t>
        </is>
      </c>
      <c r="B51" s="5" t="n">
        <v>477</v>
      </c>
      <c r="C51" s="4" t="inlineStr">
        <is>
          <t xml:space="preserve"> </t>
        </is>
      </c>
      <c r="D51" s="6" t="n">
        <v>0</v>
      </c>
      <c r="E51" s="4" t="inlineStr">
        <is>
          <t xml:space="preserve"> </t>
        </is>
      </c>
    </row>
    <row r="52">
      <c r="A52" s="4" t="inlineStr">
        <is>
          <t>Unsecured Senior Notes, 3.75% |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tated interest rate</t>
        </is>
      </c>
      <c r="B54" s="10" t="n">
        <v>0.0375</v>
      </c>
      <c r="C54" s="4" t="inlineStr">
        <is>
          <t xml:space="preserve"> </t>
        </is>
      </c>
      <c r="D54" s="4" t="inlineStr">
        <is>
          <t xml:space="preserve"> </t>
        </is>
      </c>
      <c r="E54" s="4" t="inlineStr">
        <is>
          <t xml:space="preserve"> </t>
        </is>
      </c>
    </row>
    <row r="55">
      <c r="A55" s="3" t="inlineStr">
        <is>
          <t>Carrying Value</t>
        </is>
      </c>
      <c r="B55" s="4" t="inlineStr">
        <is>
          <t xml:space="preserve"> </t>
        </is>
      </c>
      <c r="C55" s="4" t="inlineStr">
        <is>
          <t xml:space="preserve"> </t>
        </is>
      </c>
      <c r="D55" s="4" t="inlineStr">
        <is>
          <t xml:space="preserve"> </t>
        </is>
      </c>
      <c r="E55" s="4" t="inlineStr">
        <is>
          <t xml:space="preserve"> </t>
        </is>
      </c>
    </row>
    <row r="56">
      <c r="A56" s="4" t="inlineStr">
        <is>
          <t>Long-term debt, gross</t>
        </is>
      </c>
      <c r="B56" s="5" t="n">
        <v>400</v>
      </c>
      <c r="C56" s="4" t="inlineStr">
        <is>
          <t xml:space="preserve"> </t>
        </is>
      </c>
      <c r="D56" s="6" t="n">
        <v>400</v>
      </c>
      <c r="E56" s="4" t="inlineStr">
        <is>
          <t xml:space="preserve"> </t>
        </is>
      </c>
    </row>
    <row r="57">
      <c r="A57" s="3" t="inlineStr">
        <is>
          <t>Fair Value</t>
        </is>
      </c>
      <c r="B57" s="4" t="inlineStr">
        <is>
          <t xml:space="preserve"> </t>
        </is>
      </c>
      <c r="C57" s="4" t="inlineStr">
        <is>
          <t xml:space="preserve"> </t>
        </is>
      </c>
      <c r="D57" s="4" t="inlineStr">
        <is>
          <t xml:space="preserve"> </t>
        </is>
      </c>
      <c r="E57" s="4" t="inlineStr">
        <is>
          <t xml:space="preserve"> </t>
        </is>
      </c>
    </row>
    <row r="58">
      <c r="A58" s="4" t="inlineStr">
        <is>
          <t>Long-term debt, gross</t>
        </is>
      </c>
      <c r="B58" s="5" t="n">
        <v>332</v>
      </c>
      <c r="C58" s="4" t="inlineStr">
        <is>
          <t xml:space="preserve"> </t>
        </is>
      </c>
      <c r="D58" s="6" t="n">
        <v>336</v>
      </c>
      <c r="E58" s="4" t="inlineStr">
        <is>
          <t xml:space="preserve"> </t>
        </is>
      </c>
    </row>
    <row r="59">
      <c r="A59" s="4" t="inlineStr">
        <is>
          <t>Unsecured Senior Notes, 4.20% | Senior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tated interest rate</t>
        </is>
      </c>
      <c r="B61" s="10" t="n">
        <v>0.042</v>
      </c>
      <c r="C61" s="4" t="inlineStr">
        <is>
          <t xml:space="preserve"> </t>
        </is>
      </c>
      <c r="D61" s="4" t="inlineStr">
        <is>
          <t xml:space="preserve"> </t>
        </is>
      </c>
      <c r="E61" s="4" t="inlineStr">
        <is>
          <t xml:space="preserve"> </t>
        </is>
      </c>
    </row>
    <row r="62">
      <c r="A62" s="3" t="inlineStr">
        <is>
          <t>Carrying Value</t>
        </is>
      </c>
      <c r="B62" s="4" t="inlineStr">
        <is>
          <t xml:space="preserve"> </t>
        </is>
      </c>
      <c r="C62" s="4" t="inlineStr">
        <is>
          <t xml:space="preserve"> </t>
        </is>
      </c>
      <c r="D62" s="4" t="inlineStr">
        <is>
          <t xml:space="preserve"> </t>
        </is>
      </c>
      <c r="E62" s="4" t="inlineStr">
        <is>
          <t xml:space="preserve"> </t>
        </is>
      </c>
    </row>
    <row r="63">
      <c r="A63" s="4" t="inlineStr">
        <is>
          <t>Long-term debt, gross</t>
        </is>
      </c>
      <c r="B63" s="5" t="n">
        <v>400</v>
      </c>
      <c r="C63" s="4" t="inlineStr">
        <is>
          <t xml:space="preserve"> </t>
        </is>
      </c>
      <c r="D63" s="6" t="n">
        <v>400</v>
      </c>
      <c r="E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row>
    <row r="65">
      <c r="A65" s="4" t="inlineStr">
        <is>
          <t>Long-term debt, gross</t>
        </is>
      </c>
      <c r="B65" s="5" t="n">
        <v>312</v>
      </c>
      <c r="C65" s="4" t="inlineStr">
        <is>
          <t xml:space="preserve"> </t>
        </is>
      </c>
      <c r="D65" s="5" t="n">
        <v>361</v>
      </c>
      <c r="E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benefit plan gains (losses), tax</t>
        </is>
      </c>
      <c r="B4" s="5" t="n">
        <v>0</v>
      </c>
      <c r="C4" s="5" t="n">
        <v>2</v>
      </c>
      <c r="D4" s="5" t="n">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DEBT - Narrative (Details) ¥ in Billions</t>
        </is>
      </c>
      <c r="B1" s="2" t="inlineStr">
        <is>
          <t>1 Months Ended</t>
        </is>
      </c>
    </row>
    <row r="2">
      <c r="B2" s="2" t="inlineStr">
        <is>
          <t>Feb. 29, 2020 USD ($)</t>
        </is>
      </c>
      <c r="C2" s="2" t="inlineStr">
        <is>
          <t>Dec. 31, 2024 USD ($)</t>
        </is>
      </c>
      <c r="D2" s="2" t="inlineStr">
        <is>
          <t>Sep. 30, 2024 USD ($)</t>
        </is>
      </c>
      <c r="E2" s="2" t="inlineStr">
        <is>
          <t>Dec. 31, 2023 USD ($)</t>
        </is>
      </c>
      <c r="F2" s="2" t="inlineStr">
        <is>
          <t>Dec. 31, 2022</t>
        </is>
      </c>
      <c r="G2" s="2" t="inlineStr">
        <is>
          <t>Dec. 31, 2020 USD ($)</t>
        </is>
      </c>
      <c r="H2" s="2" t="inlineStr">
        <is>
          <t>Aug. 31, 2020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unamortized discount (premium) and debt issuance costs, net</t>
        </is>
      </c>
      <c r="B4" s="4" t="inlineStr">
        <is>
          <t xml:space="preserve"> </t>
        </is>
      </c>
      <c r="C4" s="5" t="n">
        <v>22000000</v>
      </c>
      <c r="D4" s="4" t="inlineStr">
        <is>
          <t xml:space="preserve"> </t>
        </is>
      </c>
      <c r="E4" s="5" t="n">
        <v>19000000</v>
      </c>
      <c r="F4" s="4" t="inlineStr">
        <is>
          <t xml:space="preserve"> </t>
        </is>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6" t="n">
        <v>45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mestic Line of Credit | 5-Year Unsecured 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outstanding</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 of debt</t>
        </is>
      </c>
      <c r="B13" s="4" t="inlineStr">
        <is>
          <t xml:space="preserve"> </t>
        </is>
      </c>
      <c r="C13" s="4" t="inlineStr">
        <is>
          <t xml:space="preserve"> </t>
        </is>
      </c>
      <c r="D13" s="5" t="n">
        <v>500000000</v>
      </c>
      <c r="E13" s="4" t="inlineStr">
        <is>
          <t xml:space="preserve"> </t>
        </is>
      </c>
      <c r="F13" s="4" t="inlineStr">
        <is>
          <t xml:space="preserve"> </t>
        </is>
      </c>
      <c r="G13" s="5" t="n">
        <v>2300000000</v>
      </c>
      <c r="H13" s="4" t="inlineStr">
        <is>
          <t xml:space="preserve"> </t>
        </is>
      </c>
    </row>
    <row r="14">
      <c r="A14" s="4" t="inlineStr">
        <is>
          <t>Senior notes | Unsecured Senior Notes, 4.4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t>
        </is>
      </c>
      <c r="B16" s="4" t="inlineStr">
        <is>
          <t xml:space="preserve"> </t>
        </is>
      </c>
      <c r="C16" s="10" t="n">
        <v>0.0445</v>
      </c>
      <c r="D16" s="10" t="n">
        <v>0.0445</v>
      </c>
      <c r="E16" s="4" t="inlineStr">
        <is>
          <t xml:space="preserve"> </t>
        </is>
      </c>
      <c r="F16" s="4" t="inlineStr">
        <is>
          <t xml:space="preserve"> </t>
        </is>
      </c>
      <c r="G16" s="4" t="inlineStr">
        <is>
          <t xml:space="preserve"> </t>
        </is>
      </c>
      <c r="H16" s="4" t="inlineStr">
        <is>
          <t xml:space="preserve"> </t>
        </is>
      </c>
    </row>
    <row r="17">
      <c r="A17" s="4" t="inlineStr">
        <is>
          <t>Senior notes | Unsecured Senior Notes, 1.8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4" t="inlineStr">
        <is>
          <t xml:space="preserve"> </t>
        </is>
      </c>
      <c r="C19" s="10" t="n">
        <v>0.0185</v>
      </c>
      <c r="D19" s="10" t="n">
        <v>0.0185</v>
      </c>
      <c r="E19" s="10" t="n">
        <v>0.0185</v>
      </c>
      <c r="F19" s="10" t="n">
        <v>0.0185</v>
      </c>
      <c r="G19" s="4" t="inlineStr">
        <is>
          <t xml:space="preserve"> </t>
        </is>
      </c>
      <c r="H19" s="4" t="inlineStr">
        <is>
          <t xml:space="preserve"> </t>
        </is>
      </c>
    </row>
    <row r="20">
      <c r="A20" s="4" t="inlineStr">
        <is>
          <t>Japanese yen term loan | Term Loan Agreement, 0.0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 of deb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9</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5" t="n">
        <v>1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maximum borrowing capacity</t>
        </is>
      </c>
      <c r="B27" s="4" t="inlineStr">
        <is>
          <t xml:space="preserve"> </t>
        </is>
      </c>
      <c r="C27" s="5" t="n">
        <v>1875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D AGGREGATE PRINCIPAL PAYMENTS (Details) $ in Millions</t>
        </is>
      </c>
      <c r="B1" s="2" t="inlineStr">
        <is>
          <t>Dec. 31, 2024 USD ($)</t>
        </is>
      </c>
    </row>
    <row r="2">
      <c r="A2" s="3" t="inlineStr">
        <is>
          <t>Payment Amount</t>
        </is>
      </c>
      <c r="B2" s="4" t="inlineStr">
        <is>
          <t xml:space="preserve"> </t>
        </is>
      </c>
    </row>
    <row r="3">
      <c r="A3" s="4" t="inlineStr">
        <is>
          <t>2025</t>
        </is>
      </c>
      <c r="B3" s="5" t="n">
        <v>502</v>
      </c>
    </row>
    <row r="4">
      <c r="A4" s="4" t="inlineStr">
        <is>
          <t>2026</t>
        </is>
      </c>
      <c r="B4" s="6" t="n">
        <v>1</v>
      </c>
    </row>
    <row r="5">
      <c r="A5" s="4" t="inlineStr">
        <is>
          <t>2027</t>
        </is>
      </c>
      <c r="B5" s="6" t="n">
        <v>0</v>
      </c>
    </row>
    <row r="6">
      <c r="A6" s="4" t="inlineStr">
        <is>
          <t>2028</t>
        </is>
      </c>
      <c r="B6" s="6" t="n">
        <v>0</v>
      </c>
    </row>
    <row r="7">
      <c r="A7" s="4" t="inlineStr">
        <is>
          <t>2029</t>
        </is>
      </c>
      <c r="B7" s="6" t="n">
        <v>0</v>
      </c>
    </row>
    <row r="8">
      <c r="A8" s="4" t="inlineStr">
        <is>
          <t>Thereafter</t>
        </is>
      </c>
      <c r="B8" s="6" t="n">
        <v>2300</v>
      </c>
    </row>
    <row r="9">
      <c r="A9" s="4" t="inlineStr">
        <is>
          <t>Total</t>
        </is>
      </c>
      <c r="B9" s="5" t="n">
        <v>2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Profit sharing automatic contribution percentage</t>
        </is>
      </c>
      <c r="B4" s="4" t="inlineStr">
        <is>
          <t xml:space="preserve"> </t>
        </is>
      </c>
      <c r="C4" s="9" t="n">
        <v>0.06</v>
      </c>
      <c r="D4" s="4" t="inlineStr">
        <is>
          <t xml:space="preserve"> </t>
        </is>
      </c>
    </row>
    <row r="5">
      <c r="A5" s="4" t="inlineStr">
        <is>
          <t>Profit sharing plan expense</t>
        </is>
      </c>
      <c r="B5" s="5" t="n">
        <v>91</v>
      </c>
      <c r="C5" s="5" t="n">
        <v>85</v>
      </c>
      <c r="D5" s="5" t="n">
        <v>87</v>
      </c>
    </row>
    <row r="6">
      <c r="A6" s="4" t="inlineStr">
        <is>
          <t>Defined contribution plans, expense</t>
        </is>
      </c>
      <c r="B6" s="5" t="n">
        <v>20</v>
      </c>
      <c r="C6" s="5" t="n">
        <v>21</v>
      </c>
      <c r="D6" s="5" t="n">
        <v>11</v>
      </c>
    </row>
    <row r="7">
      <c r="A7" s="4" t="inlineStr">
        <is>
          <t>Liability for future policy benefit, weighted-average duration</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retirement Benefits (Details) - Postretirement Benefits - USD ($) $ in Millions</t>
        </is>
      </c>
      <c r="B1" s="2" t="inlineStr">
        <is>
          <t>12 Months Ended</t>
        </is>
      </c>
    </row>
    <row r="2">
      <c r="B2" s="2" t="inlineStr">
        <is>
          <t>Dec. 31, 2024</t>
        </is>
      </c>
      <c r="C2" s="2" t="inlineStr">
        <is>
          <t>Dec. 31, 2023</t>
        </is>
      </c>
      <c r="D2" s="2" t="inlineStr">
        <is>
          <t>Dec. 31, 2022</t>
        </is>
      </c>
    </row>
    <row r="3">
      <c r="A3" s="3" t="inlineStr">
        <is>
          <t>Postretirement Benefits</t>
        </is>
      </c>
      <c r="B3" s="4" t="inlineStr">
        <is>
          <t xml:space="preserve"> </t>
        </is>
      </c>
      <c r="C3" s="4" t="inlineStr">
        <is>
          <t xml:space="preserve"> </t>
        </is>
      </c>
      <c r="D3" s="4" t="inlineStr">
        <is>
          <t xml:space="preserve"> </t>
        </is>
      </c>
    </row>
    <row r="4">
      <c r="A4" s="4" t="inlineStr">
        <is>
          <t>Service cost</t>
        </is>
      </c>
      <c r="B4" s="5" t="n">
        <v>2</v>
      </c>
      <c r="C4" s="5" t="n">
        <v>2</v>
      </c>
      <c r="D4" s="5" t="n">
        <v>4</v>
      </c>
    </row>
    <row r="5">
      <c r="A5" s="4" t="inlineStr">
        <is>
          <t>Interest cost</t>
        </is>
      </c>
      <c r="B5" s="6" t="n">
        <v>5</v>
      </c>
      <c r="C5" s="6" t="n">
        <v>5</v>
      </c>
      <c r="D5" s="6" t="n">
        <v>4</v>
      </c>
    </row>
    <row r="6">
      <c r="A6" s="4" t="inlineStr">
        <is>
          <t>Expected return on assets</t>
        </is>
      </c>
      <c r="B6" s="6" t="n">
        <v>-7</v>
      </c>
      <c r="C6" s="6" t="n">
        <v>-6</v>
      </c>
      <c r="D6" s="6" t="n">
        <v>-8</v>
      </c>
    </row>
    <row r="7">
      <c r="A7" s="4" t="inlineStr">
        <is>
          <t>Amortization of prior service credits</t>
        </is>
      </c>
      <c r="B7" s="6" t="n">
        <v>-9</v>
      </c>
      <c r="C7" s="6" t="n">
        <v>-10</v>
      </c>
      <c r="D7" s="6" t="n">
        <v>-10</v>
      </c>
    </row>
    <row r="8">
      <c r="A8" s="4" t="inlineStr">
        <is>
          <t>Amortization of unrecognized gains</t>
        </is>
      </c>
      <c r="B8" s="6" t="n">
        <v>-8</v>
      </c>
      <c r="C8" s="6" t="n">
        <v>-7</v>
      </c>
      <c r="D8" s="6" t="n">
        <v>-9</v>
      </c>
    </row>
    <row r="9">
      <c r="A9" s="4" t="inlineStr">
        <is>
          <t>Net periodic (benefits) costs</t>
        </is>
      </c>
      <c r="B9" s="6" t="n">
        <v>-17</v>
      </c>
      <c r="C9" s="6" t="n">
        <v>-16</v>
      </c>
      <c r="D9" s="6" t="n">
        <v>-19</v>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 at beginning of year</t>
        </is>
      </c>
      <c r="B11" s="6" t="n">
        <v>114</v>
      </c>
      <c r="C11" s="6" t="n">
        <v>112</v>
      </c>
      <c r="D11" s="4" t="inlineStr">
        <is>
          <t xml:space="preserve"> </t>
        </is>
      </c>
    </row>
    <row r="12">
      <c r="A12" s="4" t="inlineStr">
        <is>
          <t>Service cost</t>
        </is>
      </c>
      <c r="B12" s="6" t="n">
        <v>2</v>
      </c>
      <c r="C12" s="6" t="n">
        <v>2</v>
      </c>
      <c r="D12" s="6" t="n">
        <v>4</v>
      </c>
    </row>
    <row r="13">
      <c r="A13" s="4" t="inlineStr">
        <is>
          <t>Interest cost</t>
        </is>
      </c>
      <c r="B13" s="6" t="n">
        <v>5</v>
      </c>
      <c r="C13" s="6" t="n">
        <v>5</v>
      </c>
      <c r="D13" s="6" t="n">
        <v>4</v>
      </c>
    </row>
    <row r="14">
      <c r="A14" s="4" t="inlineStr">
        <is>
          <t>Plan participants' contributions</t>
        </is>
      </c>
      <c r="B14" s="6" t="n">
        <v>3</v>
      </c>
      <c r="C14" s="6" t="n">
        <v>3</v>
      </c>
      <c r="D14" s="4" t="inlineStr">
        <is>
          <t xml:space="preserve"> </t>
        </is>
      </c>
    </row>
    <row r="15">
      <c r="A15" s="4" t="inlineStr">
        <is>
          <t>Actuarial (gain) loss</t>
        </is>
      </c>
      <c r="B15" s="6" t="n">
        <v>-12</v>
      </c>
      <c r="C15" s="6" t="n">
        <v>2</v>
      </c>
      <c r="D15" s="4" t="inlineStr">
        <is>
          <t xml:space="preserve"> </t>
        </is>
      </c>
    </row>
    <row r="16">
      <c r="A16" s="4" t="inlineStr">
        <is>
          <t>Benefits paid</t>
        </is>
      </c>
      <c r="B16" s="6" t="n">
        <v>-9</v>
      </c>
      <c r="C16" s="6" t="n">
        <v>-10</v>
      </c>
      <c r="D16" s="4" t="inlineStr">
        <is>
          <t xml:space="preserve"> </t>
        </is>
      </c>
    </row>
    <row r="17">
      <c r="A17" s="4" t="inlineStr">
        <is>
          <t>Benefit obligation at end of year</t>
        </is>
      </c>
      <c r="B17" s="6" t="n">
        <v>103</v>
      </c>
      <c r="C17" s="6" t="n">
        <v>114</v>
      </c>
      <c r="D17" s="6" t="n">
        <v>112</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Plan assets available for benefits at beginning of year</t>
        </is>
      </c>
      <c r="B19" s="6" t="n">
        <v>173</v>
      </c>
      <c r="C19" s="6" t="n">
        <v>162</v>
      </c>
      <c r="D19" s="4" t="inlineStr">
        <is>
          <t xml:space="preserve"> </t>
        </is>
      </c>
    </row>
    <row r="20">
      <c r="A20" s="4" t="inlineStr">
        <is>
          <t>Actual returns on plan assets</t>
        </is>
      </c>
      <c r="B20" s="6" t="n">
        <v>11</v>
      </c>
      <c r="C20" s="6" t="n">
        <v>18</v>
      </c>
      <c r="D20" s="4" t="inlineStr">
        <is>
          <t xml:space="preserve"> </t>
        </is>
      </c>
    </row>
    <row r="21">
      <c r="A21" s="4" t="inlineStr">
        <is>
          <t>Plan participants' contributions</t>
        </is>
      </c>
      <c r="B21" s="6" t="n">
        <v>3</v>
      </c>
      <c r="C21" s="6" t="n">
        <v>3</v>
      </c>
      <c r="D21" s="4" t="inlineStr">
        <is>
          <t xml:space="preserve"> </t>
        </is>
      </c>
    </row>
    <row r="22">
      <c r="A22" s="4" t="inlineStr">
        <is>
          <t>Benefits paid</t>
        </is>
      </c>
      <c r="B22" s="6" t="n">
        <v>-9</v>
      </c>
      <c r="C22" s="6" t="n">
        <v>-10</v>
      </c>
      <c r="D22" s="4" t="inlineStr">
        <is>
          <t xml:space="preserve"> </t>
        </is>
      </c>
    </row>
    <row r="23">
      <c r="A23" s="4" t="inlineStr">
        <is>
          <t>Plan assets available for benefits at end of year</t>
        </is>
      </c>
      <c r="B23" s="6" t="n">
        <v>178</v>
      </c>
      <c r="C23" s="6" t="n">
        <v>173</v>
      </c>
      <c r="D23" s="5" t="n">
        <v>162</v>
      </c>
    </row>
    <row r="24">
      <c r="A24" s="4" t="inlineStr">
        <is>
          <t>Noncurrent postretirement benefit asset</t>
        </is>
      </c>
      <c r="B24" s="6" t="n">
        <v>75</v>
      </c>
      <c r="C24" s="6" t="n">
        <v>59</v>
      </c>
      <c r="D24" s="4" t="inlineStr">
        <is>
          <t xml:space="preserve"> </t>
        </is>
      </c>
    </row>
    <row r="25">
      <c r="A25" s="3" t="inlineStr">
        <is>
          <t>Defined Benefit Plan, Accumulated Other Comprehensive (Income) Loss, before Tax [Abstract]</t>
        </is>
      </c>
      <c r="B25" s="4" t="inlineStr">
        <is>
          <t xml:space="preserve"> </t>
        </is>
      </c>
      <c r="C25" s="4" t="inlineStr">
        <is>
          <t xml:space="preserve"> </t>
        </is>
      </c>
      <c r="D25" s="4" t="inlineStr">
        <is>
          <t xml:space="preserve"> </t>
        </is>
      </c>
    </row>
    <row r="26">
      <c r="A26" s="4" t="inlineStr">
        <is>
          <t>Prior service credit</t>
        </is>
      </c>
      <c r="B26" s="6" t="n">
        <v>13</v>
      </c>
      <c r="C26" s="6" t="n">
        <v>23</v>
      </c>
      <c r="D26" s="4" t="inlineStr">
        <is>
          <t xml:space="preserve"> </t>
        </is>
      </c>
    </row>
    <row r="27">
      <c r="A27" s="4" t="inlineStr">
        <is>
          <t>Unrecognized gains</t>
        </is>
      </c>
      <c r="B27" s="6" t="n">
        <v>88</v>
      </c>
      <c r="C27" s="6" t="n">
        <v>79</v>
      </c>
      <c r="D27" s="4" t="inlineStr">
        <is>
          <t xml:space="preserve"> </t>
        </is>
      </c>
    </row>
    <row r="28">
      <c r="A28" s="4" t="inlineStr">
        <is>
          <t>Deferred tax liability</t>
        </is>
      </c>
      <c r="B28" s="6" t="n">
        <v>-25</v>
      </c>
      <c r="C28" s="6" t="n">
        <v>-25</v>
      </c>
      <c r="D28" s="4" t="inlineStr">
        <is>
          <t xml:space="preserve"> </t>
        </is>
      </c>
    </row>
    <row r="29">
      <c r="A29" s="4" t="inlineStr">
        <is>
          <t>Net accumulated gains</t>
        </is>
      </c>
      <c r="B29" s="5" t="n">
        <v>76</v>
      </c>
      <c r="C29" s="5" t="n">
        <v>77</v>
      </c>
      <c r="D29" s="4" t="inlineStr">
        <is>
          <t xml:space="preserve"> </t>
        </is>
      </c>
    </row>
    <row r="30">
      <c r="A30" s="3" t="inlineStr">
        <is>
          <t>Defined Benefit Plan, Weighted Average Assumptions Used in Calculating Net Periodic Benefit Cost [Abstract]</t>
        </is>
      </c>
      <c r="B30" s="4" t="inlineStr">
        <is>
          <t xml:space="preserve"> </t>
        </is>
      </c>
      <c r="C30" s="4" t="inlineStr">
        <is>
          <t xml:space="preserve"> </t>
        </is>
      </c>
      <c r="D30" s="4" t="inlineStr">
        <is>
          <t xml:space="preserve"> </t>
        </is>
      </c>
    </row>
    <row r="31">
      <c r="A31" s="4" t="inlineStr">
        <is>
          <t>Discount rate</t>
        </is>
      </c>
      <c r="B31" s="10" t="n">
        <v>0.0473</v>
      </c>
      <c r="C31" s="10" t="n">
        <v>0.0492</v>
      </c>
      <c r="D31" s="10" t="n">
        <v>0.0257</v>
      </c>
    </row>
    <row r="32">
      <c r="A32" s="4" t="inlineStr">
        <is>
          <t>Expected long-term rate of return on plan assets – net of tax</t>
        </is>
      </c>
      <c r="B32" s="10" t="n">
        <v>0.0404</v>
      </c>
      <c r="C32" s="10" t="n">
        <v>0.0404</v>
      </c>
      <c r="D32" s="10" t="n">
        <v>0.0404</v>
      </c>
    </row>
    <row r="33">
      <c r="A33" s="4" t="inlineStr">
        <is>
          <t>Initial healthcare cost trend rate (pre age 65)</t>
        </is>
      </c>
      <c r="B33" s="10" t="n">
        <v>0.07199999999999999</v>
      </c>
      <c r="C33" s="10" t="n">
        <v>0.075</v>
      </c>
      <c r="D33" s="10" t="n">
        <v>0.065</v>
      </c>
    </row>
    <row r="34">
      <c r="A34" s="4" t="inlineStr">
        <is>
          <t>Ultimate healthcare cost trend rate</t>
        </is>
      </c>
      <c r="B34" s="10" t="n">
        <v>0.045</v>
      </c>
      <c r="C34" s="10" t="n">
        <v>0.045</v>
      </c>
      <c r="D34" s="10" t="n">
        <v>0.045</v>
      </c>
    </row>
    <row r="35">
      <c r="A35" s="4" t="inlineStr">
        <is>
          <t>Year ultimate healthcare cost trend rate reached</t>
        </is>
      </c>
      <c r="B35" s="4" t="inlineStr">
        <is>
          <t>2033</t>
        </is>
      </c>
      <c r="C35" s="4" t="inlineStr">
        <is>
          <t>2033</t>
        </is>
      </c>
      <c r="D35" s="4" t="inlineStr">
        <is>
          <t>2030</t>
        </is>
      </c>
    </row>
    <row r="36">
      <c r="A36" s="3" t="inlineStr">
        <is>
          <t>Defined Benefit Plan, Weighted Average Assumptions Used in Calculating Benefit Obligation [Abstract]</t>
        </is>
      </c>
      <c r="B36" s="4" t="inlineStr">
        <is>
          <t xml:space="preserve"> </t>
        </is>
      </c>
      <c r="C36" s="4" t="inlineStr">
        <is>
          <t xml:space="preserve"> </t>
        </is>
      </c>
      <c r="D36" s="4" t="inlineStr">
        <is>
          <t xml:space="preserve"> </t>
        </is>
      </c>
    </row>
    <row r="37">
      <c r="A37" s="4" t="inlineStr">
        <is>
          <t>Discount rate</t>
        </is>
      </c>
      <c r="B37" s="10" t="n">
        <v>0.0539</v>
      </c>
      <c r="C37" s="10" t="n">
        <v>0.0473</v>
      </c>
      <c r="D37" s="10" t="n">
        <v>0.0492</v>
      </c>
    </row>
    <row r="38">
      <c r="A38" s="4" t="inlineStr">
        <is>
          <t>Expected long-term rate of return on plan assets – net of tax</t>
        </is>
      </c>
      <c r="B38" s="10" t="n">
        <v>0.0404</v>
      </c>
      <c r="C38" s="10" t="n">
        <v>0.0404</v>
      </c>
      <c r="D38" s="10" t="n">
        <v>0.0404</v>
      </c>
    </row>
    <row r="39">
      <c r="A39" s="4" t="inlineStr">
        <is>
          <t>Initial healthcare cost trend rate (pre age 65)</t>
        </is>
      </c>
      <c r="B39" s="10" t="n">
        <v>0.06900000000000001</v>
      </c>
      <c r="C39" s="10" t="n">
        <v>0.07199999999999999</v>
      </c>
      <c r="D39" s="10" t="n">
        <v>0.075</v>
      </c>
    </row>
    <row r="40">
      <c r="A40" s="4" t="inlineStr">
        <is>
          <t>Ultimate healthcare cost trend rate</t>
        </is>
      </c>
      <c r="B40" s="10" t="n">
        <v>0.045</v>
      </c>
      <c r="C40" s="10" t="n">
        <v>0.045</v>
      </c>
      <c r="D40" s="10" t="n">
        <v>0.045</v>
      </c>
    </row>
    <row r="41">
      <c r="A41" s="4" t="inlineStr">
        <is>
          <t>Year ultimate healthcare cost trend rate reached</t>
        </is>
      </c>
      <c r="B41" s="4" t="inlineStr">
        <is>
          <t>2033</t>
        </is>
      </c>
      <c r="C41" s="4" t="inlineStr">
        <is>
          <t>2033</t>
        </is>
      </c>
      <c r="D41" s="4" t="inlineStr">
        <is>
          <t>2033</t>
        </is>
      </c>
    </row>
    <row r="42">
      <c r="A42" s="3" t="inlineStr">
        <is>
          <t>Defined Benefit Plan, Estimated Future Benefit Payments [Abstract]</t>
        </is>
      </c>
      <c r="B42" s="4" t="inlineStr">
        <is>
          <t xml:space="preserve"> </t>
        </is>
      </c>
      <c r="C42" s="4" t="inlineStr">
        <is>
          <t xml:space="preserve"> </t>
        </is>
      </c>
      <c r="D42" s="4" t="inlineStr">
        <is>
          <t xml:space="preserve"> </t>
        </is>
      </c>
    </row>
    <row r="43">
      <c r="A43" s="4" t="inlineStr">
        <is>
          <t>2025</t>
        </is>
      </c>
      <c r="B43" s="5" t="n">
        <v>9</v>
      </c>
      <c r="C43" s="4" t="inlineStr">
        <is>
          <t xml:space="preserve"> </t>
        </is>
      </c>
      <c r="D43" s="4" t="inlineStr">
        <is>
          <t xml:space="preserve"> </t>
        </is>
      </c>
    </row>
    <row r="44">
      <c r="A44" s="4" t="inlineStr">
        <is>
          <t>2026</t>
        </is>
      </c>
      <c r="B44" s="6" t="n">
        <v>9</v>
      </c>
      <c r="C44" s="4" t="inlineStr">
        <is>
          <t xml:space="preserve"> </t>
        </is>
      </c>
      <c r="D44" s="4" t="inlineStr">
        <is>
          <t xml:space="preserve"> </t>
        </is>
      </c>
    </row>
    <row r="45">
      <c r="A45" s="4" t="inlineStr">
        <is>
          <t>2027</t>
        </is>
      </c>
      <c r="B45" s="6" t="n">
        <v>9</v>
      </c>
      <c r="C45" s="4" t="inlineStr">
        <is>
          <t xml:space="preserve"> </t>
        </is>
      </c>
      <c r="D45" s="4" t="inlineStr">
        <is>
          <t xml:space="preserve"> </t>
        </is>
      </c>
    </row>
    <row r="46">
      <c r="A46" s="4" t="inlineStr">
        <is>
          <t>2028</t>
        </is>
      </c>
      <c r="B46" s="6" t="n">
        <v>8</v>
      </c>
      <c r="C46" s="4" t="inlineStr">
        <is>
          <t xml:space="preserve"> </t>
        </is>
      </c>
      <c r="D46" s="4" t="inlineStr">
        <is>
          <t xml:space="preserve"> </t>
        </is>
      </c>
    </row>
    <row r="47">
      <c r="A47" s="4" t="inlineStr">
        <is>
          <t>2029</t>
        </is>
      </c>
      <c r="B47" s="6" t="n">
        <v>8</v>
      </c>
      <c r="C47" s="4" t="inlineStr">
        <is>
          <t xml:space="preserve"> </t>
        </is>
      </c>
      <c r="D47" s="4" t="inlineStr">
        <is>
          <t xml:space="preserve"> </t>
        </is>
      </c>
    </row>
    <row r="48">
      <c r="A48" s="4" t="inlineStr">
        <is>
          <t>2030-2034</t>
        </is>
      </c>
      <c r="B48" s="6" t="n">
        <v>41</v>
      </c>
      <c r="C48" s="4" t="inlineStr">
        <is>
          <t xml:space="preserve"> </t>
        </is>
      </c>
      <c r="D48" s="4" t="inlineStr">
        <is>
          <t xml:space="preserve"> </t>
        </is>
      </c>
    </row>
    <row r="49">
      <c r="A49" s="4" t="inlineStr">
        <is>
          <t>Total</t>
        </is>
      </c>
      <c r="B49" s="5" t="n">
        <v>84</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EMPLOYEE BENEFITS - Narrative (Details)</t>
        </is>
      </c>
      <c r="B1" s="2" t="inlineStr">
        <is>
          <t>Dec. 31, 2024</t>
        </is>
      </c>
    </row>
    <row r="2">
      <c r="A2" s="4" t="inlineStr">
        <is>
          <t>Fixed Income Securities</t>
        </is>
      </c>
      <c r="B2" s="4" t="inlineStr">
        <is>
          <t xml:space="preserve"> </t>
        </is>
      </c>
    </row>
    <row r="3">
      <c r="A3" s="3" t="inlineStr">
        <is>
          <t>Defined Benefit Plans and Other Postretirement Benefit Plans Table Text Block [Line Items]</t>
        </is>
      </c>
      <c r="B3" s="4" t="inlineStr">
        <is>
          <t xml:space="preserve"> </t>
        </is>
      </c>
    </row>
    <row r="4">
      <c r="A4" s="4" t="inlineStr">
        <is>
          <t>Plan allocation</t>
        </is>
      </c>
      <c r="B4" s="9" t="n">
        <v>0.65</v>
      </c>
    </row>
    <row r="5">
      <c r="A5" s="4" t="inlineStr">
        <is>
          <t>Defined Benefit Plan, Equity Securities</t>
        </is>
      </c>
      <c r="B5" s="4" t="inlineStr">
        <is>
          <t xml:space="preserve"> </t>
        </is>
      </c>
    </row>
    <row r="6">
      <c r="A6" s="3" t="inlineStr">
        <is>
          <t>Defined Benefit Plans and Other Postretirement Benefit Plans Table Text Block [Line Items]</t>
        </is>
      </c>
      <c r="B6" s="4" t="inlineStr">
        <is>
          <t xml:space="preserve"> </t>
        </is>
      </c>
    </row>
    <row r="7">
      <c r="A7" s="4" t="inlineStr">
        <is>
          <t>Plan allocation</t>
        </is>
      </c>
      <c r="B7" s="9" t="n">
        <v>0.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MPLOYEE BENEFITS - Summary of Plan Assets (Details) - Postretirement Benefit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lan assets</t>
        </is>
      </c>
      <c r="B3" s="5" t="n">
        <v>178</v>
      </c>
      <c r="C3" s="5" t="n">
        <v>173</v>
      </c>
      <c r="D3" s="5" t="n">
        <v>162</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lan assets</t>
        </is>
      </c>
      <c r="B6" s="5" t="n">
        <v>167</v>
      </c>
      <c r="C6" s="6" t="n">
        <v>163</v>
      </c>
      <c r="D6" s="4" t="inlineStr">
        <is>
          <t xml:space="preserve"> </t>
        </is>
      </c>
    </row>
    <row r="7">
      <c r="A7" s="4" t="inlineStr">
        <is>
          <t>Mutual funds - corporate bonds fund</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Plan Assets, Fair Value by Hierarchy and NAV [Extensible List]</t>
        </is>
      </c>
      <c r="B9" s="4" t="inlineStr">
        <is>
          <t>Fair Value, Inputs, Level 1 [Member]</t>
        </is>
      </c>
      <c r="C9" s="4" t="inlineStr">
        <is>
          <t xml:space="preserve"> </t>
        </is>
      </c>
      <c r="D9" s="4" t="inlineStr">
        <is>
          <t xml:space="preserve"> </t>
        </is>
      </c>
    </row>
    <row r="10">
      <c r="A10" s="4" t="inlineStr">
        <is>
          <t>Plan assets</t>
        </is>
      </c>
      <c r="B10" s="5" t="n">
        <v>10</v>
      </c>
      <c r="C10" s="6" t="n">
        <v>10</v>
      </c>
      <c r="D10" s="4" t="inlineStr">
        <is>
          <t xml:space="preserve"> </t>
        </is>
      </c>
    </row>
    <row r="11">
      <c r="A11" s="4" t="inlineStr">
        <is>
          <t>Corporate bond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Plan Assets, Fair Value by Hierarchy and NAV [Extensible List]</t>
        </is>
      </c>
      <c r="B13" s="4" t="inlineStr">
        <is>
          <t>Fair Value, Inputs, Level 2 [Member]</t>
        </is>
      </c>
      <c r="C13" s="4" t="inlineStr">
        <is>
          <t xml:space="preserve"> </t>
        </is>
      </c>
      <c r="D13" s="4" t="inlineStr">
        <is>
          <t xml:space="preserve"> </t>
        </is>
      </c>
    </row>
    <row r="14">
      <c r="A14" s="4" t="inlineStr">
        <is>
          <t>Plan assets</t>
        </is>
      </c>
      <c r="B14" s="5" t="n">
        <v>48</v>
      </c>
      <c r="C14" s="6" t="n">
        <v>56</v>
      </c>
      <c r="D14" s="4" t="inlineStr">
        <is>
          <t xml:space="preserve"> </t>
        </is>
      </c>
    </row>
    <row r="15">
      <c r="A15" s="4" t="inlineStr">
        <is>
          <t>Government/municipal bond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efined Benefit Plan, Plan Assets, Fair Value by Hierarchy and NAV [Extensible List]</t>
        </is>
      </c>
      <c r="B17" s="4" t="inlineStr">
        <is>
          <t>Fair Value, Inputs, Level 2 [Member]</t>
        </is>
      </c>
      <c r="C17" s="4" t="inlineStr">
        <is>
          <t xml:space="preserve"> </t>
        </is>
      </c>
      <c r="D17" s="4" t="inlineStr">
        <is>
          <t xml:space="preserve"> </t>
        </is>
      </c>
    </row>
    <row r="18">
      <c r="A18" s="4" t="inlineStr">
        <is>
          <t>Plan assets</t>
        </is>
      </c>
      <c r="B18" s="5" t="n">
        <v>8</v>
      </c>
      <c r="C18" s="6" t="n">
        <v>9</v>
      </c>
      <c r="D18" s="4" t="inlineStr">
        <is>
          <t xml:space="preserve"> </t>
        </is>
      </c>
    </row>
    <row r="19">
      <c r="A19" s="4" t="inlineStr">
        <is>
          <t>Equity fund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 Fair Value by Hierarchy and NAV [Extensible List]</t>
        </is>
      </c>
      <c r="B21" s="4" t="inlineStr">
        <is>
          <t>Fair Value, Inputs, Level 2 [Member]</t>
        </is>
      </c>
      <c r="C21" s="4" t="inlineStr">
        <is>
          <t xml:space="preserve"> </t>
        </is>
      </c>
      <c r="D21" s="4" t="inlineStr">
        <is>
          <t xml:space="preserve"> </t>
        </is>
      </c>
    </row>
    <row r="22">
      <c r="A22" s="4" t="inlineStr">
        <is>
          <t>Plan assets</t>
        </is>
      </c>
      <c r="B22" s="5" t="n">
        <v>101</v>
      </c>
      <c r="C22" s="6" t="n">
        <v>88</v>
      </c>
      <c r="D22" s="4" t="inlineStr">
        <is>
          <t xml:space="preserve"> </t>
        </is>
      </c>
    </row>
    <row r="23">
      <c r="A23" s="4" t="inlineStr">
        <is>
          <t>Trust Assets and Liabilities, Net</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lan assets</t>
        </is>
      </c>
      <c r="B25" s="5" t="n">
        <v>11</v>
      </c>
      <c r="C25" s="5" t="n">
        <v>10</v>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t>
        </is>
      </c>
      <c r="B4" s="5" t="n">
        <v>103</v>
      </c>
      <c r="C4" s="5" t="n">
        <v>102</v>
      </c>
      <c r="D4" s="5" t="n">
        <v>93</v>
      </c>
    </row>
    <row r="5">
      <c r="A5" s="4" t="inlineStr">
        <is>
          <t>Sublease income</t>
        </is>
      </c>
      <c r="B5" s="5" t="n">
        <v>2</v>
      </c>
      <c r="C5" s="5" t="n">
        <v>2</v>
      </c>
      <c r="D5" s="5"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LEASES - Schedule of Operating Lease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t>
        </is>
      </c>
      <c r="B4" s="5" t="n">
        <v>371</v>
      </c>
      <c r="C4" s="5" t="n">
        <v>429</v>
      </c>
    </row>
    <row r="5">
      <c r="A5" s="4" t="inlineStr">
        <is>
          <t>Operating lease liability</t>
        </is>
      </c>
      <c r="B5" s="6" t="n">
        <v>78</v>
      </c>
      <c r="C5" s="6" t="n">
        <v>71</v>
      </c>
    </row>
    <row r="6">
      <c r="A6" s="4" t="inlineStr">
        <is>
          <t>Long-term operating lease liability</t>
        </is>
      </c>
      <c r="B6" s="6" t="n">
        <v>327</v>
      </c>
      <c r="C6" s="6" t="n">
        <v>381</v>
      </c>
    </row>
    <row r="7">
      <c r="A7" s="4" t="inlineStr">
        <is>
          <t>Total operating lease liabilities</t>
        </is>
      </c>
      <c r="B7" s="5" t="n">
        <v>405</v>
      </c>
      <c r="C7" s="5" t="n">
        <v>452</v>
      </c>
    </row>
    <row r="8">
      <c r="A8" s="4" t="inlineStr">
        <is>
          <t>Weighted average remaining lease term</t>
        </is>
      </c>
      <c r="B8" s="4" t="inlineStr">
        <is>
          <t>6 years</t>
        </is>
      </c>
      <c r="C8" s="4" t="inlineStr">
        <is>
          <t>7 years</t>
        </is>
      </c>
    </row>
    <row r="9">
      <c r="A9" s="4" t="inlineStr">
        <is>
          <t>Weighted average incremental borrowing rate</t>
        </is>
      </c>
      <c r="B9" s="10" t="n">
        <v>0.0257</v>
      </c>
      <c r="C9" s="10" t="n">
        <v>0.0219</v>
      </c>
    </row>
    <row r="10">
      <c r="A10" s="4" t="inlineStr">
        <is>
          <t>Cash paid for operating leases</t>
        </is>
      </c>
      <c r="B10" s="5" t="n">
        <v>96</v>
      </c>
      <c r="C10" s="5" t="n">
        <v>88</v>
      </c>
    </row>
    <row r="11">
      <c r="A11" s="4" t="inlineStr">
        <is>
          <t>ROU assets obtained in exchange for operating lease obligations</t>
        </is>
      </c>
      <c r="B11" s="5" t="n">
        <v>48</v>
      </c>
      <c r="C11" s="5" t="n">
        <v>161</v>
      </c>
    </row>
    <row r="12">
      <c r="A12" s="4" t="inlineStr">
        <is>
          <t>Operating Lease, Right-of-Use Asset, Statement of Financial Position [Extensible List]</t>
        </is>
      </c>
      <c r="B12" s="4" t="inlineStr">
        <is>
          <t>Operating lease right-of-use</t>
        </is>
      </c>
      <c r="C12" s="4" t="inlineStr">
        <is>
          <t xml:space="preserve"> </t>
        </is>
      </c>
    </row>
    <row r="13">
      <c r="A13" s="4" t="inlineStr">
        <is>
          <t>Operating Lease, Liability, Current, Statement of Financial Position [Extensible List]</t>
        </is>
      </c>
      <c r="B13" s="4" t="inlineStr">
        <is>
          <t>Operating lease liability</t>
        </is>
      </c>
      <c r="C13" s="4" t="inlineStr">
        <is>
          <t xml:space="preserve"> </t>
        </is>
      </c>
    </row>
    <row r="14">
      <c r="A14" s="4" t="inlineStr">
        <is>
          <t>Operating Lease, Liability, Noncurrent, Statement of Financial Position [Extensible List]</t>
        </is>
      </c>
      <c r="B14" s="4" t="inlineStr">
        <is>
          <t>Long-term operating lease liability</t>
        </is>
      </c>
      <c r="C14" s="4" t="inlineStr">
        <is>
          <t xml:space="preserve"> </t>
        </is>
      </c>
    </row>
    <row r="15">
      <c r="A15" s="4" t="inlineStr">
        <is>
          <t>Operating Lease, Liability, Statement of Financial Position [Extensible List]</t>
        </is>
      </c>
      <c r="B15" s="4" t="inlineStr">
        <is>
          <t>Other Liabilities</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1</v>
      </c>
      <c r="C3" s="4" t="inlineStr">
        <is>
          <t xml:space="preserve"> </t>
        </is>
      </c>
    </row>
    <row r="4">
      <c r="A4" s="4" t="inlineStr">
        <is>
          <t>2026</t>
        </is>
      </c>
      <c r="B4" s="6" t="n">
        <v>85</v>
      </c>
      <c r="C4" s="4" t="inlineStr">
        <is>
          <t xml:space="preserve"> </t>
        </is>
      </c>
    </row>
    <row r="5">
      <c r="A5" s="4" t="inlineStr">
        <is>
          <t>2027</t>
        </is>
      </c>
      <c r="B5" s="6" t="n">
        <v>72</v>
      </c>
      <c r="C5" s="4" t="inlineStr">
        <is>
          <t xml:space="preserve"> </t>
        </is>
      </c>
    </row>
    <row r="6">
      <c r="A6" s="4" t="inlineStr">
        <is>
          <t>2028</t>
        </is>
      </c>
      <c r="B6" s="6" t="n">
        <v>63</v>
      </c>
      <c r="C6" s="4" t="inlineStr">
        <is>
          <t xml:space="preserve"> </t>
        </is>
      </c>
    </row>
    <row r="7">
      <c r="A7" s="4" t="inlineStr">
        <is>
          <t>2029</t>
        </is>
      </c>
      <c r="B7" s="6" t="n">
        <v>50</v>
      </c>
      <c r="C7" s="4" t="inlineStr">
        <is>
          <t xml:space="preserve"> </t>
        </is>
      </c>
    </row>
    <row r="8">
      <c r="A8" s="4" t="inlineStr">
        <is>
          <t>Thereafter</t>
        </is>
      </c>
      <c r="B8" s="6" t="n">
        <v>76</v>
      </c>
      <c r="C8" s="4" t="inlineStr">
        <is>
          <t xml:space="preserve"> </t>
        </is>
      </c>
    </row>
    <row r="9">
      <c r="A9" s="4" t="inlineStr">
        <is>
          <t>Total lease payments</t>
        </is>
      </c>
      <c r="B9" s="6" t="n">
        <v>437</v>
      </c>
      <c r="C9" s="4" t="inlineStr">
        <is>
          <t xml:space="preserve"> </t>
        </is>
      </c>
    </row>
    <row r="10">
      <c r="A10" s="4" t="inlineStr">
        <is>
          <t>Less interest</t>
        </is>
      </c>
      <c r="B10" s="6" t="n">
        <v>32</v>
      </c>
      <c r="C10" s="4" t="inlineStr">
        <is>
          <t xml:space="preserve"> </t>
        </is>
      </c>
    </row>
    <row r="11">
      <c r="A11" s="4" t="inlineStr">
        <is>
          <t>Present value of lease liabilities</t>
        </is>
      </c>
      <c r="B11" s="5" t="n">
        <v>405</v>
      </c>
      <c r="C11" s="5" t="n">
        <v>4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available for grant under stock incentive plans (in shares)</t>
        </is>
      </c>
      <c r="B4" s="8" t="n">
        <v>1.4</v>
      </c>
      <c r="C4" s="4" t="inlineStr">
        <is>
          <t xml:space="preserve"> </t>
        </is>
      </c>
      <c r="D4" s="4" t="inlineStr">
        <is>
          <t xml:space="preserve"> </t>
        </is>
      </c>
    </row>
    <row r="5">
      <c r="A5" s="4" t="inlineStr">
        <is>
          <t>Pretax stock-based compensation expense</t>
        </is>
      </c>
      <c r="B5" s="5" t="n">
        <v>62</v>
      </c>
      <c r="C5" s="5" t="n">
        <v>62</v>
      </c>
      <c r="D5" s="5" t="n">
        <v>48</v>
      </c>
    </row>
    <row r="6">
      <c r="A6" s="4" t="inlineStr">
        <is>
          <t>Income tax benefits recognized in earnings for stock-based compensation expense</t>
        </is>
      </c>
      <c r="B6" s="6" t="n">
        <v>34</v>
      </c>
      <c r="C6" s="6" t="n">
        <v>34</v>
      </c>
      <c r="D6" s="6" t="n">
        <v>19</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SU expense</t>
        </is>
      </c>
      <c r="B9" s="6" t="n">
        <v>48</v>
      </c>
      <c r="C9" s="5" t="n">
        <v>43</v>
      </c>
      <c r="D9" s="5" t="n">
        <v>34</v>
      </c>
    </row>
    <row r="10">
      <c r="A10" s="4" t="inlineStr">
        <is>
          <t>Unrecognized compensation</t>
        </is>
      </c>
      <c r="B10" s="5" t="n">
        <v>67</v>
      </c>
      <c r="C10" s="4" t="inlineStr">
        <is>
          <t xml:space="preserve"> </t>
        </is>
      </c>
      <c r="D10" s="4" t="inlineStr">
        <is>
          <t xml:space="preserve"> </t>
        </is>
      </c>
    </row>
    <row r="11">
      <c r="A11" s="4" t="inlineStr">
        <is>
          <t>Weighted average period to recognize (in years)</t>
        </is>
      </c>
      <c r="B11" s="4" t="inlineStr">
        <is>
          <t>2 years</t>
        </is>
      </c>
      <c r="C11" s="4" t="inlineStr">
        <is>
          <t xml:space="preserve"> </t>
        </is>
      </c>
      <c r="D11" s="4" t="inlineStr">
        <is>
          <t xml:space="preserve"> </t>
        </is>
      </c>
    </row>
    <row r="12">
      <c r="A12" s="4" t="inlineStr">
        <is>
          <t>Maximum |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7 years</t>
        </is>
      </c>
      <c r="C14" s="4" t="inlineStr">
        <is>
          <t xml:space="preserve"> </t>
        </is>
      </c>
      <c r="D14" s="4" t="inlineStr">
        <is>
          <t xml:space="preserve"> </t>
        </is>
      </c>
    </row>
    <row r="15">
      <c r="A15" s="4" t="inlineStr">
        <is>
          <t>Minimum |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6</v>
      </c>
      <c r="C3" s="5" t="n">
        <v>660</v>
      </c>
    </row>
    <row r="4">
      <c r="A4" s="4" t="inlineStr">
        <is>
          <t>Accounts receivable (less allowance for credit losses of $32 and $35, respectively)</t>
        </is>
      </c>
      <c r="B4" s="6" t="n">
        <v>2232</v>
      </c>
      <c r="C4" s="6" t="n">
        <v>2192</v>
      </c>
    </row>
    <row r="5">
      <c r="A5" s="4" t="inlineStr">
        <is>
          <t>Inventories – net</t>
        </is>
      </c>
      <c r="B5" s="6" t="n">
        <v>2306</v>
      </c>
      <c r="C5" s="6" t="n">
        <v>2266</v>
      </c>
    </row>
    <row r="6">
      <c r="A6" s="4" t="inlineStr">
        <is>
          <t>Prepaid expenses and other current assets</t>
        </is>
      </c>
      <c r="B6" s="6" t="n">
        <v>163</v>
      </c>
      <c r="C6" s="6" t="n">
        <v>156</v>
      </c>
    </row>
    <row r="7">
      <c r="A7" s="4" t="inlineStr">
        <is>
          <t>Total current assets</t>
        </is>
      </c>
      <c r="B7" s="6" t="n">
        <v>5737</v>
      </c>
      <c r="C7" s="6" t="n">
        <v>5274</v>
      </c>
    </row>
    <row r="8">
      <c r="A8" s="4" t="inlineStr">
        <is>
          <t>Property, buildings and equipment – net</t>
        </is>
      </c>
      <c r="B8" s="6" t="n">
        <v>1927</v>
      </c>
      <c r="C8" s="6" t="n">
        <v>1658</v>
      </c>
    </row>
    <row r="9">
      <c r="A9" s="4" t="inlineStr">
        <is>
          <t>Goodwill</t>
        </is>
      </c>
      <c r="B9" s="6" t="n">
        <v>355</v>
      </c>
      <c r="C9" s="6" t="n">
        <v>370</v>
      </c>
    </row>
    <row r="10">
      <c r="A10" s="4" t="inlineStr">
        <is>
          <t>Intangibles – net</t>
        </is>
      </c>
      <c r="B10" s="6" t="n">
        <v>243</v>
      </c>
      <c r="C10" s="6" t="n">
        <v>234</v>
      </c>
    </row>
    <row r="11">
      <c r="A11" s="4" t="inlineStr">
        <is>
          <t>Operating lease right-of-use</t>
        </is>
      </c>
      <c r="B11" s="6" t="n">
        <v>371</v>
      </c>
      <c r="C11" s="6" t="n">
        <v>429</v>
      </c>
    </row>
    <row r="12">
      <c r="A12" s="4" t="inlineStr">
        <is>
          <t>Other assets</t>
        </is>
      </c>
      <c r="B12" s="6" t="n">
        <v>196</v>
      </c>
      <c r="C12" s="6" t="n">
        <v>182</v>
      </c>
    </row>
    <row r="13">
      <c r="A13" s="4" t="inlineStr">
        <is>
          <t>Total assets</t>
        </is>
      </c>
      <c r="B13" s="6" t="n">
        <v>8829</v>
      </c>
      <c r="C13" s="6" t="n">
        <v>8147</v>
      </c>
    </row>
    <row r="14">
      <c r="A14" s="3" t="inlineStr">
        <is>
          <t>Current liabilities</t>
        </is>
      </c>
      <c r="B14" s="4" t="inlineStr">
        <is>
          <t xml:space="preserve"> </t>
        </is>
      </c>
      <c r="C14" s="4" t="inlineStr">
        <is>
          <t xml:space="preserve"> </t>
        </is>
      </c>
    </row>
    <row r="15">
      <c r="A15" s="4" t="inlineStr">
        <is>
          <t>Current maturities</t>
        </is>
      </c>
      <c r="B15" s="6" t="n">
        <v>499</v>
      </c>
      <c r="C15" s="6" t="n">
        <v>34</v>
      </c>
    </row>
    <row r="16">
      <c r="A16" s="4" t="inlineStr">
        <is>
          <t>Trade accounts payable</t>
        </is>
      </c>
      <c r="B16" s="6" t="n">
        <v>952</v>
      </c>
      <c r="C16" s="6" t="n">
        <v>954</v>
      </c>
    </row>
    <row r="17">
      <c r="A17" s="4" t="inlineStr">
        <is>
          <t>Accrued compensation and benefits</t>
        </is>
      </c>
      <c r="B17" s="6" t="n">
        <v>324</v>
      </c>
      <c r="C17" s="6" t="n">
        <v>327</v>
      </c>
    </row>
    <row r="18">
      <c r="A18" s="4" t="inlineStr">
        <is>
          <t>Operating lease liability</t>
        </is>
      </c>
      <c r="B18" s="6" t="n">
        <v>78</v>
      </c>
      <c r="C18" s="6" t="n">
        <v>71</v>
      </c>
    </row>
    <row r="19">
      <c r="A19" s="4" t="inlineStr">
        <is>
          <t>Accrued expenses</t>
        </is>
      </c>
      <c r="B19" s="6" t="n">
        <v>407</v>
      </c>
      <c r="C19" s="6" t="n">
        <v>397</v>
      </c>
    </row>
    <row r="20">
      <c r="A20" s="4" t="inlineStr">
        <is>
          <t>Income taxes payable</t>
        </is>
      </c>
      <c r="B20" s="6" t="n">
        <v>45</v>
      </c>
      <c r="C20" s="6" t="n">
        <v>48</v>
      </c>
    </row>
    <row r="21">
      <c r="A21" s="4" t="inlineStr">
        <is>
          <t>Total current liabilities</t>
        </is>
      </c>
      <c r="B21" s="6" t="n">
        <v>2305</v>
      </c>
      <c r="C21" s="6" t="n">
        <v>1831</v>
      </c>
    </row>
    <row r="22">
      <c r="A22" s="4" t="inlineStr">
        <is>
          <t>Long-term debt</t>
        </is>
      </c>
      <c r="B22" s="6" t="n">
        <v>2279</v>
      </c>
      <c r="C22" s="6" t="n">
        <v>2266</v>
      </c>
    </row>
    <row r="23">
      <c r="A23" s="4" t="inlineStr">
        <is>
          <t>Long-term operating lease liability</t>
        </is>
      </c>
      <c r="B23" s="6" t="n">
        <v>327</v>
      </c>
      <c r="C23" s="6" t="n">
        <v>381</v>
      </c>
    </row>
    <row r="24">
      <c r="A24" s="4" t="inlineStr">
        <is>
          <t>Deferred income taxes and tax uncertainties</t>
        </is>
      </c>
      <c r="B24" s="6" t="n">
        <v>101</v>
      </c>
      <c r="C24" s="6" t="n">
        <v>104</v>
      </c>
    </row>
    <row r="25">
      <c r="A25" s="4" t="inlineStr">
        <is>
          <t>Other non-current liabilities</t>
        </is>
      </c>
      <c r="B25" s="6" t="n">
        <v>114</v>
      </c>
      <c r="C25" s="6" t="n">
        <v>124</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or outstanding</t>
        </is>
      </c>
      <c r="B27" s="6" t="n">
        <v>0</v>
      </c>
      <c r="C27" s="6" t="n">
        <v>0</v>
      </c>
    </row>
    <row r="28">
      <c r="A28" s="4" t="inlineStr">
        <is>
          <t>Common Stock – $0.50 par value – 300,000,000 shares authorized; 109,659,219 shares issued</t>
        </is>
      </c>
      <c r="B28" s="6" t="n">
        <v>55</v>
      </c>
      <c r="C28" s="6" t="n">
        <v>55</v>
      </c>
    </row>
    <row r="29">
      <c r="A29" s="4" t="inlineStr">
        <is>
          <t>Additional contributed capital</t>
        </is>
      </c>
      <c r="B29" s="6" t="n">
        <v>1399</v>
      </c>
      <c r="C29" s="6" t="n">
        <v>1355</v>
      </c>
    </row>
    <row r="30">
      <c r="A30" s="4" t="inlineStr">
        <is>
          <t>Retained earnings</t>
        </is>
      </c>
      <c r="B30" s="6" t="n">
        <v>13677</v>
      </c>
      <c r="C30" s="6" t="n">
        <v>12162</v>
      </c>
    </row>
    <row r="31">
      <c r="A31" s="4" t="inlineStr">
        <is>
          <t>Accumulated other comprehensive losses</t>
        </is>
      </c>
      <c r="B31" s="6" t="n">
        <v>-274</v>
      </c>
      <c r="C31" s="6" t="n">
        <v>-172</v>
      </c>
    </row>
    <row r="32">
      <c r="A32" s="4" t="inlineStr">
        <is>
          <t>Treasury stock, at cost – 61,326,349 and 60,341,817 shares, respectively</t>
        </is>
      </c>
      <c r="B32" s="6" t="n">
        <v>-11499</v>
      </c>
      <c r="C32" s="6" t="n">
        <v>-10285</v>
      </c>
    </row>
    <row r="33">
      <c r="A33" s="4" t="inlineStr">
        <is>
          <t>Total W.W. Grainger, Inc. shareholders’ equity</t>
        </is>
      </c>
      <c r="B33" s="6" t="n">
        <v>3358</v>
      </c>
      <c r="C33" s="6" t="n">
        <v>3115</v>
      </c>
    </row>
    <row r="34">
      <c r="A34" s="4" t="inlineStr">
        <is>
          <t>Noncontrolling interest</t>
        </is>
      </c>
      <c r="B34" s="6" t="n">
        <v>345</v>
      </c>
      <c r="C34" s="6" t="n">
        <v>326</v>
      </c>
    </row>
    <row r="35">
      <c r="A35" s="4" t="inlineStr">
        <is>
          <t>Total shareholders' equity</t>
        </is>
      </c>
      <c r="B35" s="6" t="n">
        <v>3703</v>
      </c>
      <c r="C35" s="6" t="n">
        <v>3441</v>
      </c>
    </row>
    <row r="36">
      <c r="A36" s="4" t="inlineStr">
        <is>
          <t>Total liabilities and shareholders' equity</t>
        </is>
      </c>
      <c r="B36" s="5" t="n">
        <v>8829</v>
      </c>
      <c r="C36" s="5" t="n">
        <v>8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Units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Outstanding at beginning of period (in shares)</t>
        </is>
      </c>
      <c r="B4" s="6" t="n">
        <v>172984</v>
      </c>
      <c r="C4" s="6" t="n">
        <v>191032</v>
      </c>
      <c r="D4" s="6" t="n">
        <v>202321</v>
      </c>
    </row>
    <row r="5">
      <c r="A5" s="4" t="inlineStr">
        <is>
          <t>Issued (in shares)</t>
        </is>
      </c>
      <c r="B5" s="6" t="n">
        <v>57012</v>
      </c>
      <c r="C5" s="6" t="n">
        <v>81174</v>
      </c>
      <c r="D5" s="6" t="n">
        <v>96940</v>
      </c>
    </row>
    <row r="6">
      <c r="A6" s="4" t="inlineStr">
        <is>
          <t>Canceled (in shares)</t>
        </is>
      </c>
      <c r="B6" s="6" t="n">
        <v>-10221</v>
      </c>
      <c r="C6" s="6" t="n">
        <v>-7943</v>
      </c>
      <c r="D6" s="6" t="n">
        <v>-17038</v>
      </c>
    </row>
    <row r="7">
      <c r="A7" s="4" t="inlineStr">
        <is>
          <t>Vested (in shares)</t>
        </is>
      </c>
      <c r="B7" s="6" t="n">
        <v>-83575</v>
      </c>
      <c r="C7" s="6" t="n">
        <v>-91279</v>
      </c>
      <c r="D7" s="6" t="n">
        <v>-91191</v>
      </c>
    </row>
    <row r="8">
      <c r="A8" s="4" t="inlineStr">
        <is>
          <t>Outstanding at end of period (in shares)</t>
        </is>
      </c>
      <c r="B8" s="6" t="n">
        <v>136200</v>
      </c>
      <c r="C8" s="6" t="n">
        <v>172984</v>
      </c>
      <c r="D8" s="6" t="n">
        <v>191032</v>
      </c>
    </row>
    <row r="9">
      <c r="A9" s="3" t="inlineStr">
        <is>
          <t>Weighted Average Price Per Share [Abstract]</t>
        </is>
      </c>
      <c r="B9" s="4" t="inlineStr">
        <is>
          <t xml:space="preserve"> </t>
        </is>
      </c>
      <c r="C9" s="4" t="inlineStr">
        <is>
          <t xml:space="preserve"> </t>
        </is>
      </c>
      <c r="D9" s="4" t="inlineStr">
        <is>
          <t xml:space="preserve"> </t>
        </is>
      </c>
    </row>
    <row r="10">
      <c r="A10" s="4" t="inlineStr">
        <is>
          <t>Outstanding at beginning of period, weighted average price per share (in dollars per share)</t>
        </is>
      </c>
      <c r="B10" s="7" t="n">
        <v>550.62</v>
      </c>
      <c r="C10" s="7" t="n">
        <v>409.77</v>
      </c>
      <c r="D10" s="7" t="n">
        <v>318.4</v>
      </c>
    </row>
    <row r="11">
      <c r="A11" s="4" t="inlineStr">
        <is>
          <t>Issued, weighted average price per share (in dollars per share)</t>
        </is>
      </c>
      <c r="B11" s="12" t="n">
        <v>1008.98</v>
      </c>
      <c r="C11" s="12" t="n">
        <v>692.02</v>
      </c>
      <c r="D11" s="12" t="n">
        <v>520.67</v>
      </c>
    </row>
    <row r="12">
      <c r="A12" s="4" t="inlineStr">
        <is>
          <t>Cancelled, weighted average price per share (in dollars per share)</t>
        </is>
      </c>
      <c r="B12" s="12" t="n">
        <v>701.36</v>
      </c>
      <c r="C12" s="12" t="n">
        <v>512.3099999999999</v>
      </c>
      <c r="D12" s="12" t="n">
        <v>345.3</v>
      </c>
    </row>
    <row r="13">
      <c r="A13" s="4" t="inlineStr">
        <is>
          <t>Vested, weighted average price per share (in dollars per share)</t>
        </is>
      </c>
      <c r="B13" s="12" t="n">
        <v>489.57</v>
      </c>
      <c r="C13" s="12" t="n">
        <v>384.92</v>
      </c>
      <c r="D13" s="12" t="n">
        <v>336.99</v>
      </c>
    </row>
    <row r="14">
      <c r="A14" s="4" t="inlineStr">
        <is>
          <t>Outstanding at end of period, weighted average price per share (in dollars per share)</t>
        </is>
      </c>
      <c r="B14" s="7" t="n">
        <v>768.64</v>
      </c>
      <c r="C14" s="7" t="n">
        <v>550.62</v>
      </c>
      <c r="D14" s="7" t="n">
        <v>409.77</v>
      </c>
    </row>
    <row r="15">
      <c r="A15" s="4" t="inlineStr">
        <is>
          <t>Fair value of shares vested</t>
        </is>
      </c>
      <c r="B15" s="5" t="n">
        <v>41</v>
      </c>
      <c r="C15" s="5" t="n">
        <v>35</v>
      </c>
      <c r="D15" s="5" t="n">
        <v>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Details) - shares</t>
        </is>
      </c>
      <c r="B1" s="2" t="inlineStr">
        <is>
          <t>12 Months Ended</t>
        </is>
      </c>
    </row>
    <row r="2">
      <c r="B2" s="2" t="inlineStr">
        <is>
          <t>Dec. 31, 2024</t>
        </is>
      </c>
      <c r="C2" s="2" t="inlineStr">
        <is>
          <t>Dec. 31, 2023</t>
        </is>
      </c>
      <c r="D2" s="2" t="inlineStr">
        <is>
          <t>Dec. 31, 2022</t>
        </is>
      </c>
      <c r="E2" s="2" t="inlineStr">
        <is>
          <t>Dec. 31, 2021</t>
        </is>
      </c>
    </row>
    <row r="3">
      <c r="A3" s="4" t="inlineStr">
        <is>
          <t>Cumulative preferred stock, shares outstanding (in shares)</t>
        </is>
      </c>
      <c r="B3" s="6" t="n">
        <v>0</v>
      </c>
      <c r="C3" s="6" t="n">
        <v>0</v>
      </c>
      <c r="D3" s="4" t="inlineStr">
        <is>
          <t xml:space="preserve"> </t>
        </is>
      </c>
      <c r="E3" s="4" t="inlineStr">
        <is>
          <t xml:space="preserve"> </t>
        </is>
      </c>
    </row>
    <row r="4">
      <c r="A4" s="4" t="inlineStr">
        <is>
          <t>Stock issued during period, shares, restricted stock award, retained (in shares)</t>
        </is>
      </c>
      <c r="B4" s="6" t="n">
        <v>39118</v>
      </c>
      <c r="C4" s="6" t="n">
        <v>32800</v>
      </c>
      <c r="D4" s="6" t="n">
        <v>31132</v>
      </c>
      <c r="E4" s="4" t="inlineStr">
        <is>
          <t xml:space="preserve"> </t>
        </is>
      </c>
    </row>
    <row r="5">
      <c r="A5" s="4" t="inlineStr">
        <is>
          <t>Stock issued during period, shares, performance share units, retained (in shares)</t>
        </is>
      </c>
      <c r="B5" s="6" t="n">
        <v>9629</v>
      </c>
      <c r="C5" s="6" t="n">
        <v>18521</v>
      </c>
      <c r="D5" s="6" t="n">
        <v>10359</v>
      </c>
      <c r="E5" s="4" t="inlineStr">
        <is>
          <t xml:space="preserve"> </t>
        </is>
      </c>
    </row>
    <row r="6">
      <c r="A6" s="4" t="inlineStr">
        <is>
          <t>Treasury stock, common, shares (in shares)</t>
        </is>
      </c>
      <c r="B6" s="6" t="n">
        <v>61326349</v>
      </c>
      <c r="C6" s="6" t="n">
        <v>60341817</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Balance at beginning of period, common stock (in shares)</t>
        </is>
      </c>
      <c r="B8" s="6" t="n">
        <v>49317402</v>
      </c>
      <c r="C8" s="6" t="n">
        <v>50256323</v>
      </c>
      <c r="D8" s="6" t="n">
        <v>51220205</v>
      </c>
      <c r="E8" s="4" t="inlineStr">
        <is>
          <t xml:space="preserve"> </t>
        </is>
      </c>
    </row>
    <row r="9">
      <c r="A9" s="4" t="inlineStr">
        <is>
          <t>Exercised (in shares)</t>
        </is>
      </c>
      <c r="B9" s="6" t="n">
        <v>-113274</v>
      </c>
      <c r="C9" s="6" t="n">
        <v>-139189</v>
      </c>
      <c r="D9" s="6" t="n">
        <v>-101802</v>
      </c>
      <c r="E9" s="4" t="inlineStr">
        <is>
          <t xml:space="preserve"> </t>
        </is>
      </c>
    </row>
    <row r="10">
      <c r="A10" s="4" t="inlineStr">
        <is>
          <t>Settlement of restricted stock units – net of 39,118, 32,800 and 31,132 shares retained, respectively</t>
        </is>
      </c>
      <c r="B10" s="6" t="n">
        <v>-79400</v>
      </c>
      <c r="C10" s="6" t="n">
        <v>-83795</v>
      </c>
      <c r="D10" s="6" t="n">
        <v>-64649</v>
      </c>
      <c r="E10" s="4" t="inlineStr">
        <is>
          <t xml:space="preserve"> </t>
        </is>
      </c>
    </row>
    <row r="11">
      <c r="A11" s="4" t="inlineStr">
        <is>
          <t>Settlement of performance share units – net of 9,629, 18,521 and 10,359 shares retained, respectively</t>
        </is>
      </c>
      <c r="B11" s="6" t="n">
        <v>-15110</v>
      </c>
      <c r="C11" s="6" t="n">
        <v>-28135</v>
      </c>
      <c r="D11" s="6" t="n">
        <v>-13890</v>
      </c>
      <c r="E11" s="4" t="inlineStr">
        <is>
          <t xml:space="preserve"> </t>
        </is>
      </c>
    </row>
    <row r="12">
      <c r="A12" s="4" t="inlineStr">
        <is>
          <t>Purchase of treasury shares (in shares)</t>
        </is>
      </c>
      <c r="B12" s="6" t="n">
        <v>1192316</v>
      </c>
      <c r="C12" s="6" t="n">
        <v>1190040</v>
      </c>
      <c r="D12" s="6" t="n">
        <v>1144223</v>
      </c>
      <c r="E12" s="4" t="inlineStr">
        <is>
          <t xml:space="preserve"> </t>
        </is>
      </c>
    </row>
    <row r="13">
      <c r="A13" s="4" t="inlineStr">
        <is>
          <t>Balance at end of period, common stock (in shares)</t>
        </is>
      </c>
      <c r="B13" s="6" t="n">
        <v>48332870</v>
      </c>
      <c r="C13" s="6" t="n">
        <v>49317402</v>
      </c>
      <c r="D13" s="6" t="n">
        <v>50256323</v>
      </c>
      <c r="E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row>
    <row r="15">
      <c r="A15" s="4" t="inlineStr">
        <is>
          <t>Exercised (in shares)</t>
        </is>
      </c>
      <c r="B15" s="6" t="n">
        <v>-113274</v>
      </c>
      <c r="C15" s="6" t="n">
        <v>-139189</v>
      </c>
      <c r="D15" s="6" t="n">
        <v>-101802</v>
      </c>
      <c r="E15" s="4" t="inlineStr">
        <is>
          <t xml:space="preserve"> </t>
        </is>
      </c>
    </row>
    <row r="16">
      <c r="A16" s="4" t="inlineStr">
        <is>
          <t>Settlement of restricted stock units – net of 39,118, 32,800 and 31,132 shares retained, respectively</t>
        </is>
      </c>
      <c r="B16" s="6" t="n">
        <v>-79400</v>
      </c>
      <c r="C16" s="6" t="n">
        <v>-83795</v>
      </c>
      <c r="D16" s="6" t="n">
        <v>-64649</v>
      </c>
      <c r="E16" s="4" t="inlineStr">
        <is>
          <t xml:space="preserve"> </t>
        </is>
      </c>
    </row>
    <row r="17">
      <c r="A17" s="4" t="inlineStr">
        <is>
          <t>Settlement of performance share units – net of 9,629, 18,521 and 10,359 shares retained, respectively</t>
        </is>
      </c>
      <c r="B17" s="6" t="n">
        <v>-15110</v>
      </c>
      <c r="C17" s="6" t="n">
        <v>-28135</v>
      </c>
      <c r="D17" s="6" t="n">
        <v>-13890</v>
      </c>
      <c r="E17" s="4" t="inlineStr">
        <is>
          <t xml:space="preserve"> </t>
        </is>
      </c>
    </row>
    <row r="18">
      <c r="A18" s="4" t="inlineStr">
        <is>
          <t>Purchase of treasury shares (in shares)</t>
        </is>
      </c>
      <c r="B18" s="6" t="n">
        <v>1192316</v>
      </c>
      <c r="C18" s="6" t="n">
        <v>1190040</v>
      </c>
      <c r="D18" s="6" t="n">
        <v>1144223</v>
      </c>
      <c r="E18" s="4" t="inlineStr">
        <is>
          <t xml:space="preserve"> </t>
        </is>
      </c>
    </row>
    <row r="19">
      <c r="A19" s="4" t="inlineStr">
        <is>
          <t>Treasury stock, common, shares (in shares)</t>
        </is>
      </c>
      <c r="B19" s="6" t="n">
        <v>61326349</v>
      </c>
      <c r="C19" s="6" t="n">
        <v>60341817</v>
      </c>
      <c r="D19" s="6" t="n">
        <v>59402896</v>
      </c>
      <c r="E19" s="6" t="n">
        <v>584390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ES) (AOCE)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441</v>
      </c>
      <c r="C4" s="5" t="n">
        <v>2735</v>
      </c>
      <c r="D4" s="5" t="n">
        <v>2160</v>
      </c>
    </row>
    <row r="5">
      <c r="A5" s="4" t="inlineStr">
        <is>
          <t>Total other comprehensive earnings (losses)</t>
        </is>
      </c>
      <c r="B5" s="6" t="n">
        <v>-138</v>
      </c>
      <c r="C5" s="6" t="n">
        <v>-13</v>
      </c>
      <c r="D5" s="6" t="n">
        <v>-118</v>
      </c>
    </row>
    <row r="6">
      <c r="A6" s="4" t="inlineStr">
        <is>
          <t>Ending balance</t>
        </is>
      </c>
      <c r="B6" s="6" t="n">
        <v>3703</v>
      </c>
      <c r="C6" s="6" t="n">
        <v>3441</v>
      </c>
      <c r="D6" s="6" t="n">
        <v>2735</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57</v>
      </c>
      <c r="C9" s="6" t="n">
        <v>-244</v>
      </c>
      <c r="D9" s="4" t="inlineStr">
        <is>
          <t xml:space="preserve"> </t>
        </is>
      </c>
    </row>
    <row r="10">
      <c r="A10" s="4" t="inlineStr">
        <is>
          <t>Other comprehensive earnings (loss) before reclassifications – net of tax</t>
        </is>
      </c>
      <c r="B10" s="6" t="n">
        <v>-125</v>
      </c>
      <c r="C10" s="6" t="n">
        <v>0</v>
      </c>
      <c r="D10" s="4" t="inlineStr">
        <is>
          <t xml:space="preserve"> </t>
        </is>
      </c>
    </row>
    <row r="11">
      <c r="A11" s="4" t="inlineStr">
        <is>
          <t>Amounts reclassified to net earnings</t>
        </is>
      </c>
      <c r="B11" s="6" t="n">
        <v>-13</v>
      </c>
      <c r="C11" s="6" t="n">
        <v>-13</v>
      </c>
      <c r="D11" s="4" t="inlineStr">
        <is>
          <t xml:space="preserve"> </t>
        </is>
      </c>
    </row>
    <row r="12">
      <c r="A12" s="4" t="inlineStr">
        <is>
          <t>Total other comprehensive earnings (losses)</t>
        </is>
      </c>
      <c r="B12" s="6" t="n">
        <v>-138</v>
      </c>
      <c r="C12" s="6" t="n">
        <v>-13</v>
      </c>
      <c r="D12" s="4" t="inlineStr">
        <is>
          <t xml:space="preserve"> </t>
        </is>
      </c>
    </row>
    <row r="13">
      <c r="A13" s="4" t="inlineStr">
        <is>
          <t>Ending balance</t>
        </is>
      </c>
      <c r="B13" s="6" t="n">
        <v>-395</v>
      </c>
      <c r="C13" s="6" t="n">
        <v>-257</v>
      </c>
      <c r="D13" s="6" t="n">
        <v>-244</v>
      </c>
    </row>
    <row r="14">
      <c r="A14" s="4" t="inlineStr">
        <is>
          <t>Foreign Currency Translation and Other</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331</v>
      </c>
      <c r="C16" s="6" t="n">
        <v>-320</v>
      </c>
      <c r="D16" s="4" t="inlineStr">
        <is>
          <t xml:space="preserve"> </t>
        </is>
      </c>
    </row>
    <row r="17">
      <c r="A17" s="4" t="inlineStr">
        <is>
          <t>Other comprehensive earnings (loss) before reclassifications – net of tax</t>
        </is>
      </c>
      <c r="B17" s="6" t="n">
        <v>-137</v>
      </c>
      <c r="C17" s="6" t="n">
        <v>-11</v>
      </c>
      <c r="D17" s="4" t="inlineStr">
        <is>
          <t xml:space="preserve"> </t>
        </is>
      </c>
    </row>
    <row r="18">
      <c r="A18" s="4" t="inlineStr">
        <is>
          <t>Amounts reclassified to net earnings</t>
        </is>
      </c>
      <c r="B18" s="6" t="n">
        <v>0</v>
      </c>
      <c r="C18" s="6" t="n">
        <v>0</v>
      </c>
      <c r="D18" s="4" t="inlineStr">
        <is>
          <t xml:space="preserve"> </t>
        </is>
      </c>
    </row>
    <row r="19">
      <c r="A19" s="4" t="inlineStr">
        <is>
          <t>Total other comprehensive earnings (losses)</t>
        </is>
      </c>
      <c r="B19" s="6" t="n">
        <v>-137</v>
      </c>
      <c r="C19" s="6" t="n">
        <v>-11</v>
      </c>
      <c r="D19" s="4" t="inlineStr">
        <is>
          <t xml:space="preserve"> </t>
        </is>
      </c>
    </row>
    <row r="20">
      <c r="A20" s="4" t="inlineStr">
        <is>
          <t>Ending balance</t>
        </is>
      </c>
      <c r="B20" s="6" t="n">
        <v>-468</v>
      </c>
      <c r="C20" s="6" t="n">
        <v>-331</v>
      </c>
      <c r="D20" s="6" t="n">
        <v>-320</v>
      </c>
    </row>
    <row r="21">
      <c r="A21" s="4" t="inlineStr">
        <is>
          <t>Foreign Currency Translation Attributable to Noncontrolling Interes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85</v>
      </c>
      <c r="C23" s="6" t="n">
        <v>-64</v>
      </c>
      <c r="D23" s="4" t="inlineStr">
        <is>
          <t xml:space="preserve"> </t>
        </is>
      </c>
    </row>
    <row r="24">
      <c r="A24" s="4" t="inlineStr">
        <is>
          <t>Other comprehensive earnings (loss) before reclassifications – net of tax</t>
        </is>
      </c>
      <c r="B24" s="6" t="n">
        <v>-36</v>
      </c>
      <c r="C24" s="6" t="n">
        <v>-21</v>
      </c>
      <c r="D24" s="4" t="inlineStr">
        <is>
          <t xml:space="preserve"> </t>
        </is>
      </c>
    </row>
    <row r="25">
      <c r="A25" s="4" t="inlineStr">
        <is>
          <t>Amounts reclassified to net earnings</t>
        </is>
      </c>
      <c r="B25" s="6" t="n">
        <v>0</v>
      </c>
      <c r="C25" s="6" t="n">
        <v>0</v>
      </c>
      <c r="D25" s="4" t="inlineStr">
        <is>
          <t xml:space="preserve"> </t>
        </is>
      </c>
    </row>
    <row r="26">
      <c r="A26" s="4" t="inlineStr">
        <is>
          <t>Total other comprehensive earnings (losses)</t>
        </is>
      </c>
      <c r="B26" s="6" t="n">
        <v>-36</v>
      </c>
      <c r="C26" s="6" t="n">
        <v>-21</v>
      </c>
      <c r="D26" s="4" t="inlineStr">
        <is>
          <t xml:space="preserve"> </t>
        </is>
      </c>
    </row>
    <row r="27">
      <c r="A27" s="4" t="inlineStr">
        <is>
          <t>Ending balance</t>
        </is>
      </c>
      <c r="B27" s="6" t="n">
        <v>-121</v>
      </c>
      <c r="C27" s="6" t="n">
        <v>-85</v>
      </c>
      <c r="D27" s="6" t="n">
        <v>-64</v>
      </c>
    </row>
    <row r="28">
      <c r="A28" s="4" t="inlineStr">
        <is>
          <t>AOCE Attributable to W.W. Grainger, Inc.</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72</v>
      </c>
      <c r="C30" s="6" t="n">
        <v>-180</v>
      </c>
      <c r="D30" s="6" t="n">
        <v>-96</v>
      </c>
    </row>
    <row r="31">
      <c r="A31" s="4" t="inlineStr">
        <is>
          <t>Other comprehensive earnings (loss) before reclassifications – net of tax</t>
        </is>
      </c>
      <c r="B31" s="6" t="n">
        <v>-89</v>
      </c>
      <c r="C31" s="6" t="n">
        <v>21</v>
      </c>
      <c r="D31" s="4" t="inlineStr">
        <is>
          <t xml:space="preserve"> </t>
        </is>
      </c>
    </row>
    <row r="32">
      <c r="A32" s="4" t="inlineStr">
        <is>
          <t>Amounts reclassified to net earnings</t>
        </is>
      </c>
      <c r="B32" s="6" t="n">
        <v>-13</v>
      </c>
      <c r="C32" s="6" t="n">
        <v>-13</v>
      </c>
      <c r="D32" s="4" t="inlineStr">
        <is>
          <t xml:space="preserve"> </t>
        </is>
      </c>
    </row>
    <row r="33">
      <c r="A33" s="4" t="inlineStr">
        <is>
          <t>Total other comprehensive earnings (losses)</t>
        </is>
      </c>
      <c r="B33" s="6" t="n">
        <v>-102</v>
      </c>
      <c r="C33" s="6" t="n">
        <v>8</v>
      </c>
      <c r="D33" s="6" t="n">
        <v>-84</v>
      </c>
    </row>
    <row r="34">
      <c r="A34" s="4" t="inlineStr">
        <is>
          <t>Ending balance</t>
        </is>
      </c>
      <c r="B34" s="6" t="n">
        <v>-274</v>
      </c>
      <c r="C34" s="6" t="n">
        <v>-172</v>
      </c>
      <c r="D34" s="6" t="n">
        <v>-180</v>
      </c>
    </row>
    <row r="35">
      <c r="A35" s="4" t="inlineStr">
        <is>
          <t>Defined Postretirement Benefit Plan | Accumulated Defined Benefit Plans Adjustment Including Portion Attributable to Noncontrolling Intere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77</v>
      </c>
      <c r="C37" s="6" t="n">
        <v>82</v>
      </c>
      <c r="D37" s="4" t="inlineStr">
        <is>
          <t xml:space="preserve"> </t>
        </is>
      </c>
    </row>
    <row r="38">
      <c r="A38" s="4" t="inlineStr">
        <is>
          <t>Other comprehensive earnings (loss) before reclassifications – net of tax</t>
        </is>
      </c>
      <c r="B38" s="6" t="n">
        <v>12</v>
      </c>
      <c r="C38" s="6" t="n">
        <v>8</v>
      </c>
      <c r="D38" s="4" t="inlineStr">
        <is>
          <t xml:space="preserve"> </t>
        </is>
      </c>
    </row>
    <row r="39">
      <c r="A39" s="4" t="inlineStr">
        <is>
          <t>Amounts reclassified to net earnings</t>
        </is>
      </c>
      <c r="B39" s="6" t="n">
        <v>-13</v>
      </c>
      <c r="C39" s="6" t="n">
        <v>-13</v>
      </c>
      <c r="D39" s="4" t="inlineStr">
        <is>
          <t xml:space="preserve"> </t>
        </is>
      </c>
    </row>
    <row r="40">
      <c r="A40" s="4" t="inlineStr">
        <is>
          <t>Total other comprehensive earnings (losses)</t>
        </is>
      </c>
      <c r="B40" s="6" t="n">
        <v>-1</v>
      </c>
      <c r="C40" s="6" t="n">
        <v>-5</v>
      </c>
      <c r="D40" s="4" t="inlineStr">
        <is>
          <t xml:space="preserve"> </t>
        </is>
      </c>
    </row>
    <row r="41">
      <c r="A41" s="4" t="inlineStr">
        <is>
          <t>Ending balance</t>
        </is>
      </c>
      <c r="B41" s="6" t="n">
        <v>76</v>
      </c>
      <c r="C41" s="6" t="n">
        <v>77</v>
      </c>
      <c r="D41" s="6" t="n">
        <v>82</v>
      </c>
    </row>
    <row r="42">
      <c r="A42" s="4" t="inlineStr">
        <is>
          <t>Other Employment-related Benefit Plans | Accumulated Defined Benefit Plans Adjustment Including Portion Attributable to Noncontrolling Interest</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3</v>
      </c>
      <c r="C44" s="6" t="n">
        <v>-6</v>
      </c>
      <c r="D44" s="4" t="inlineStr">
        <is>
          <t xml:space="preserve"> </t>
        </is>
      </c>
    </row>
    <row r="45">
      <c r="A45" s="4" t="inlineStr">
        <is>
          <t>Other comprehensive earnings (loss) before reclassifications – net of tax</t>
        </is>
      </c>
      <c r="B45" s="6" t="n">
        <v>0</v>
      </c>
      <c r="C45" s="6" t="n">
        <v>3</v>
      </c>
      <c r="D45" s="4" t="inlineStr">
        <is>
          <t xml:space="preserve"> </t>
        </is>
      </c>
    </row>
    <row r="46">
      <c r="A46" s="4" t="inlineStr">
        <is>
          <t>Amounts reclassified to net earnings</t>
        </is>
      </c>
      <c r="B46" s="6" t="n">
        <v>0</v>
      </c>
      <c r="C46" s="6" t="n">
        <v>0</v>
      </c>
      <c r="D46" s="4" t="inlineStr">
        <is>
          <t xml:space="preserve"> </t>
        </is>
      </c>
    </row>
    <row r="47">
      <c r="A47" s="4" t="inlineStr">
        <is>
          <t>Total other comprehensive earnings (losses)</t>
        </is>
      </c>
      <c r="B47" s="6" t="n">
        <v>0</v>
      </c>
      <c r="C47" s="6" t="n">
        <v>3</v>
      </c>
      <c r="D47" s="4" t="inlineStr">
        <is>
          <t xml:space="preserve"> </t>
        </is>
      </c>
    </row>
    <row r="48">
      <c r="A48" s="4" t="inlineStr">
        <is>
          <t>Ending balance</t>
        </is>
      </c>
      <c r="B48" s="5" t="n">
        <v>-3</v>
      </c>
      <c r="C48" s="5" t="n">
        <v>-3</v>
      </c>
      <c r="D48"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Earnings Before Income Taxes by Geographical Area (Details) - USD ($) $ in Millions</t>
        </is>
      </c>
      <c r="B1" s="2" t="inlineStr">
        <is>
          <t>12 Months Ended</t>
        </is>
      </c>
    </row>
    <row r="2">
      <c r="B2" s="2" t="inlineStr">
        <is>
          <t>Dec. 31, 2024</t>
        </is>
      </c>
      <c r="C2" s="2" t="inlineStr">
        <is>
          <t>Dec. 31, 2023</t>
        </is>
      </c>
      <c r="D2" s="2" t="inlineStr">
        <is>
          <t>Dec. 31, 2022</t>
        </is>
      </c>
    </row>
    <row r="3">
      <c r="A3" s="3" t="inlineStr">
        <is>
          <t>Net earnings before income taxes by geographical area</t>
        </is>
      </c>
      <c r="B3" s="4" t="inlineStr">
        <is>
          <t xml:space="preserve"> </t>
        </is>
      </c>
      <c r="C3" s="4" t="inlineStr">
        <is>
          <t xml:space="preserve"> </t>
        </is>
      </c>
      <c r="D3" s="4" t="inlineStr">
        <is>
          <t xml:space="preserve"> </t>
        </is>
      </c>
    </row>
    <row r="4">
      <c r="A4" s="4" t="inlineStr">
        <is>
          <t>U.S.</t>
        </is>
      </c>
      <c r="B4" s="5" t="n">
        <v>2265</v>
      </c>
      <c r="C4" s="5" t="n">
        <v>2211</v>
      </c>
      <c r="D4" s="5" t="n">
        <v>1903</v>
      </c>
    </row>
    <row r="5">
      <c r="A5" s="4" t="inlineStr">
        <is>
          <t>Foreign</t>
        </is>
      </c>
      <c r="B5" s="6" t="n">
        <v>319</v>
      </c>
      <c r="C5" s="6" t="n">
        <v>289</v>
      </c>
      <c r="D5" s="6" t="n">
        <v>243</v>
      </c>
    </row>
    <row r="6">
      <c r="A6" s="4" t="inlineStr">
        <is>
          <t>Earnings before income taxes</t>
        </is>
      </c>
      <c r="B6" s="5" t="n">
        <v>2584</v>
      </c>
      <c r="C6" s="5" t="n">
        <v>2500</v>
      </c>
      <c r="D6" s="5" t="n">
        <v>21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404</v>
      </c>
      <c r="C4" s="5" t="n">
        <v>431</v>
      </c>
      <c r="D4" s="5" t="n">
        <v>374</v>
      </c>
    </row>
    <row r="5">
      <c r="A5" s="4" t="inlineStr">
        <is>
          <t>U.S. State</t>
        </is>
      </c>
      <c r="B5" s="6" t="n">
        <v>84</v>
      </c>
      <c r="C5" s="6" t="n">
        <v>100</v>
      </c>
      <c r="D5" s="6" t="n">
        <v>77</v>
      </c>
    </row>
    <row r="6">
      <c r="A6" s="4" t="inlineStr">
        <is>
          <t>Foreign</t>
        </is>
      </c>
      <c r="B6" s="6" t="n">
        <v>89</v>
      </c>
      <c r="C6" s="6" t="n">
        <v>81</v>
      </c>
      <c r="D6" s="6" t="n">
        <v>78</v>
      </c>
    </row>
    <row r="7">
      <c r="A7" s="4" t="inlineStr">
        <is>
          <t>Total current</t>
        </is>
      </c>
      <c r="B7" s="6" t="n">
        <v>577</v>
      </c>
      <c r="C7" s="6" t="n">
        <v>612</v>
      </c>
      <c r="D7" s="6" t="n">
        <v>529</v>
      </c>
    </row>
    <row r="8">
      <c r="A8" s="4" t="inlineStr">
        <is>
          <t>Deferred income tax (benefit) expense</t>
        </is>
      </c>
      <c r="B8" s="6" t="n">
        <v>18</v>
      </c>
      <c r="C8" s="6" t="n">
        <v>-15</v>
      </c>
      <c r="D8" s="6" t="n">
        <v>4</v>
      </c>
    </row>
    <row r="9">
      <c r="A9" s="4" t="inlineStr">
        <is>
          <t>Income tax expense</t>
        </is>
      </c>
      <c r="B9" s="5" t="n">
        <v>595</v>
      </c>
      <c r="C9" s="5" t="n">
        <v>597</v>
      </c>
      <c r="D9" s="5" t="n">
        <v>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 Effects of Temporary Differenc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5" t="n">
        <v>172</v>
      </c>
      <c r="C3" s="5" t="n">
        <v>177</v>
      </c>
      <c r="D3" s="4" t="inlineStr">
        <is>
          <t xml:space="preserve"> </t>
        </is>
      </c>
    </row>
    <row r="4">
      <c r="A4" s="4" t="inlineStr">
        <is>
          <t>U.S. and foreign loss carryforwards</t>
        </is>
      </c>
      <c r="B4" s="6" t="n">
        <v>82</v>
      </c>
      <c r="C4" s="6" t="n">
        <v>84</v>
      </c>
      <c r="D4" s="4" t="inlineStr">
        <is>
          <t xml:space="preserve"> </t>
        </is>
      </c>
    </row>
    <row r="5">
      <c r="A5" s="4" t="inlineStr">
        <is>
          <t>Accrued employment-related benefits</t>
        </is>
      </c>
      <c r="B5" s="6" t="n">
        <v>42</v>
      </c>
      <c r="C5" s="6" t="n">
        <v>51</v>
      </c>
      <c r="D5" s="4" t="inlineStr">
        <is>
          <t xml:space="preserve"> </t>
        </is>
      </c>
    </row>
    <row r="6">
      <c r="A6" s="4" t="inlineStr">
        <is>
          <t>Tax credit carryforward</t>
        </is>
      </c>
      <c r="B6" s="6" t="n">
        <v>20</v>
      </c>
      <c r="C6" s="6" t="n">
        <v>22</v>
      </c>
      <c r="D6" s="4" t="inlineStr">
        <is>
          <t xml:space="preserve"> </t>
        </is>
      </c>
    </row>
    <row r="7">
      <c r="A7" s="4" t="inlineStr">
        <is>
          <t>Other</t>
        </is>
      </c>
      <c r="B7" s="6" t="n">
        <v>23</v>
      </c>
      <c r="C7" s="6" t="n">
        <v>30</v>
      </c>
      <c r="D7" s="4" t="inlineStr">
        <is>
          <t xml:space="preserve"> </t>
        </is>
      </c>
    </row>
    <row r="8">
      <c r="A8" s="4" t="inlineStr">
        <is>
          <t>Deferred tax assets</t>
        </is>
      </c>
      <c r="B8" s="6" t="n">
        <v>339</v>
      </c>
      <c r="C8" s="6" t="n">
        <v>364</v>
      </c>
      <c r="D8" s="4" t="inlineStr">
        <is>
          <t xml:space="preserve"> </t>
        </is>
      </c>
    </row>
    <row r="9">
      <c r="A9" s="4" t="inlineStr">
        <is>
          <t>Less valuation allowance</t>
        </is>
      </c>
      <c r="B9" s="6" t="n">
        <v>-100</v>
      </c>
      <c r="C9" s="6" t="n">
        <v>-93</v>
      </c>
      <c r="D9" s="5" t="n">
        <v>-71</v>
      </c>
    </row>
    <row r="10">
      <c r="A10" s="4" t="inlineStr">
        <is>
          <t>Deferred tax assets – net of valuation allowance</t>
        </is>
      </c>
      <c r="B10" s="6" t="n">
        <v>239</v>
      </c>
      <c r="C10" s="6" t="n">
        <v>271</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Property, buildings, equipment and other capital assets</t>
        </is>
      </c>
      <c r="B12" s="6" t="n">
        <v>-216</v>
      </c>
      <c r="C12" s="6" t="n">
        <v>-238</v>
      </c>
      <c r="D12" s="4" t="inlineStr">
        <is>
          <t xml:space="preserve"> </t>
        </is>
      </c>
    </row>
    <row r="13">
      <c r="A13" s="4" t="inlineStr">
        <is>
          <t>Intangibles</t>
        </is>
      </c>
      <c r="B13" s="6" t="n">
        <v>-55</v>
      </c>
      <c r="C13" s="6" t="n">
        <v>-58</v>
      </c>
      <c r="D13" s="4" t="inlineStr">
        <is>
          <t xml:space="preserve"> </t>
        </is>
      </c>
    </row>
    <row r="14">
      <c r="A14" s="4" t="inlineStr">
        <is>
          <t>Inventory</t>
        </is>
      </c>
      <c r="B14" s="6" t="n">
        <v>-16</v>
      </c>
      <c r="C14" s="6" t="n">
        <v>-11</v>
      </c>
      <c r="D14" s="4" t="inlineStr">
        <is>
          <t xml:space="preserve"> </t>
        </is>
      </c>
    </row>
    <row r="15">
      <c r="A15" s="4" t="inlineStr">
        <is>
          <t>Other</t>
        </is>
      </c>
      <c r="B15" s="6" t="n">
        <v>-14</v>
      </c>
      <c r="C15" s="6" t="n">
        <v>-11</v>
      </c>
      <c r="D15" s="4" t="inlineStr">
        <is>
          <t xml:space="preserve"> </t>
        </is>
      </c>
    </row>
    <row r="16">
      <c r="A16" s="4" t="inlineStr">
        <is>
          <t>Deferred tax liabilities</t>
        </is>
      </c>
      <c r="B16" s="6" t="n">
        <v>-301</v>
      </c>
      <c r="C16" s="6" t="n">
        <v>-318</v>
      </c>
      <c r="D16" s="4" t="inlineStr">
        <is>
          <t xml:space="preserve"> </t>
        </is>
      </c>
    </row>
    <row r="17">
      <c r="A17" s="4" t="inlineStr">
        <is>
          <t>Net deferred tax liability</t>
        </is>
      </c>
      <c r="B17" s="6" t="n">
        <v>-62</v>
      </c>
      <c r="C17" s="6" t="n">
        <v>-47</v>
      </c>
      <c r="D17" s="4" t="inlineStr">
        <is>
          <t xml:space="preserve"> </t>
        </is>
      </c>
    </row>
    <row r="18">
      <c r="A18" s="3" t="inlineStr">
        <is>
          <t>The net deferred tax asset (liability) is classified as follows:</t>
        </is>
      </c>
      <c r="B18" s="4" t="inlineStr">
        <is>
          <t xml:space="preserve"> </t>
        </is>
      </c>
      <c r="C18" s="4" t="inlineStr">
        <is>
          <t xml:space="preserve"> </t>
        </is>
      </c>
      <c r="D18" s="4" t="inlineStr">
        <is>
          <t xml:space="preserve"> </t>
        </is>
      </c>
    </row>
    <row r="19">
      <c r="A19" s="4" t="inlineStr">
        <is>
          <t>Noncurrent assets</t>
        </is>
      </c>
      <c r="B19" s="6" t="n">
        <v>15</v>
      </c>
      <c r="C19" s="6" t="n">
        <v>10</v>
      </c>
      <c r="D19" s="4" t="inlineStr">
        <is>
          <t xml:space="preserve"> </t>
        </is>
      </c>
    </row>
    <row r="20">
      <c r="A20" s="4" t="inlineStr">
        <is>
          <t>Noncurrent liabilities (foreign)</t>
        </is>
      </c>
      <c r="B20" s="5" t="n">
        <v>-77</v>
      </c>
      <c r="C20" s="5" t="n">
        <v>-57</v>
      </c>
      <c r="D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328</v>
      </c>
      <c r="C3" s="5" t="n">
        <v>335</v>
      </c>
    </row>
    <row r="4">
      <c r="A4" s="4" t="inlineStr">
        <is>
          <t>Undistributed earnings of foreign subsidiaries</t>
        </is>
      </c>
      <c r="B4" s="6" t="n">
        <v>651</v>
      </c>
      <c r="C4" s="5" t="n">
        <v>544</v>
      </c>
    </row>
    <row r="5">
      <c r="A5" s="4" t="inlineStr">
        <is>
          <t>Liability for tax uncertainties</t>
        </is>
      </c>
      <c r="B5" s="5" t="n">
        <v>4</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Millions</t>
        </is>
      </c>
      <c r="B1" s="2" t="inlineStr">
        <is>
          <t>12 Months Ended</t>
        </is>
      </c>
    </row>
    <row r="2">
      <c r="B2" s="2" t="inlineStr">
        <is>
          <t>Dec. 31, 2024</t>
        </is>
      </c>
      <c r="C2" s="2" t="inlineStr">
        <is>
          <t>Dec. 31, 2023</t>
        </is>
      </c>
    </row>
    <row r="3">
      <c r="A3" s="3" t="inlineStr">
        <is>
          <t>Deferred Tax Asset, Valuation Allowance [Roll Forward]</t>
        </is>
      </c>
      <c r="B3" s="4" t="inlineStr">
        <is>
          <t xml:space="preserve"> </t>
        </is>
      </c>
      <c r="C3" s="4" t="inlineStr">
        <is>
          <t xml:space="preserve"> </t>
        </is>
      </c>
    </row>
    <row r="4">
      <c r="A4" s="4" t="inlineStr">
        <is>
          <t>Balance at beginning of period</t>
        </is>
      </c>
      <c r="B4" s="5" t="n">
        <v>-93</v>
      </c>
      <c r="C4" s="5" t="n">
        <v>-71</v>
      </c>
    </row>
    <row r="5">
      <c r="A5" s="4" t="inlineStr">
        <is>
          <t>Balance at end of period</t>
        </is>
      </c>
      <c r="B5" s="6" t="n">
        <v>-100</v>
      </c>
      <c r="C5" s="6" t="n">
        <v>-93</v>
      </c>
    </row>
    <row r="6">
      <c r="A6" s="4" t="inlineStr">
        <is>
          <t>Increases primarily related to foreign NOLs</t>
        </is>
      </c>
      <c r="B6" s="4" t="inlineStr">
        <is>
          <t xml:space="preserve"> </t>
        </is>
      </c>
      <c r="C6" s="4" t="inlineStr">
        <is>
          <t xml:space="preserve"> </t>
        </is>
      </c>
    </row>
    <row r="7">
      <c r="A7" s="3" t="inlineStr">
        <is>
          <t>Deferred Tax Asset, Valuation Allowance [Roll Forward]</t>
        </is>
      </c>
      <c r="B7" s="4" t="inlineStr">
        <is>
          <t xml:space="preserve"> </t>
        </is>
      </c>
      <c r="C7" s="4" t="inlineStr">
        <is>
          <t xml:space="preserve"> </t>
        </is>
      </c>
    </row>
    <row r="8">
      <c r="A8" s="4" t="inlineStr">
        <is>
          <t>Valuation allowance, increase (decrease)</t>
        </is>
      </c>
      <c r="B8" s="6" t="n">
        <v>-8</v>
      </c>
      <c r="C8" s="6" t="n">
        <v>-5</v>
      </c>
    </row>
    <row r="9">
      <c r="A9" s="4" t="inlineStr">
        <is>
          <t>Releases primarily related to foreign NOLs</t>
        </is>
      </c>
      <c r="B9" s="4" t="inlineStr">
        <is>
          <t xml:space="preserve"> </t>
        </is>
      </c>
      <c r="C9" s="4" t="inlineStr">
        <is>
          <t xml:space="preserve"> </t>
        </is>
      </c>
    </row>
    <row r="10">
      <c r="A10" s="3" t="inlineStr">
        <is>
          <t>Deferred Tax Asset, Valuation Allowance [Roll Forward]</t>
        </is>
      </c>
      <c r="B10" s="4" t="inlineStr">
        <is>
          <t xml:space="preserve"> </t>
        </is>
      </c>
      <c r="C10" s="4" t="inlineStr">
        <is>
          <t xml:space="preserve"> </t>
        </is>
      </c>
    </row>
    <row r="11">
      <c r="A11" s="4" t="inlineStr">
        <is>
          <t>Valuation allowance, increase (decrease)</t>
        </is>
      </c>
      <c r="B11" s="6" t="n">
        <v>0</v>
      </c>
      <c r="C11" s="6" t="n">
        <v>1</v>
      </c>
    </row>
    <row r="12">
      <c r="A12" s="4" t="inlineStr">
        <is>
          <t>Foreign exchange rate changes</t>
        </is>
      </c>
      <c r="B12" s="4" t="inlineStr">
        <is>
          <t xml:space="preserve"> </t>
        </is>
      </c>
      <c r="C12" s="4" t="inlineStr">
        <is>
          <t xml:space="preserve"> </t>
        </is>
      </c>
    </row>
    <row r="13">
      <c r="A13" s="3" t="inlineStr">
        <is>
          <t>Deferred Tax Asset, Valuation Allowance [Roll Forward]</t>
        </is>
      </c>
      <c r="B13" s="4" t="inlineStr">
        <is>
          <t xml:space="preserve"> </t>
        </is>
      </c>
      <c r="C13" s="4" t="inlineStr">
        <is>
          <t xml:space="preserve"> </t>
        </is>
      </c>
    </row>
    <row r="14">
      <c r="A14" s="4" t="inlineStr">
        <is>
          <t>Valuation allowance, increase (decrease)</t>
        </is>
      </c>
      <c r="B14" s="6" t="n">
        <v>1</v>
      </c>
      <c r="C14" s="6" t="n">
        <v>-2</v>
      </c>
    </row>
    <row r="15">
      <c r="A15" s="4" t="inlineStr">
        <is>
          <t>Decrease related to U.S. foreign tax credits</t>
        </is>
      </c>
      <c r="B15" s="4" t="inlineStr">
        <is>
          <t xml:space="preserve"> </t>
        </is>
      </c>
      <c r="C15" s="4" t="inlineStr">
        <is>
          <t xml:space="preserve"> </t>
        </is>
      </c>
    </row>
    <row r="16">
      <c r="A16" s="3" t="inlineStr">
        <is>
          <t>Deferred Tax Asset, Valuation Allowance [Roll Forward]</t>
        </is>
      </c>
      <c r="B16" s="4" t="inlineStr">
        <is>
          <t xml:space="preserve"> </t>
        </is>
      </c>
      <c r="C16" s="4" t="inlineStr">
        <is>
          <t xml:space="preserve"> </t>
        </is>
      </c>
    </row>
    <row r="17">
      <c r="A17" s="4" t="inlineStr">
        <is>
          <t>Valuation allowance, increase (decrease)</t>
        </is>
      </c>
      <c r="B17" s="6" t="n">
        <v>2</v>
      </c>
      <c r="C17" s="6" t="n">
        <v>3</v>
      </c>
    </row>
    <row r="18">
      <c r="A18" s="4" t="inlineStr">
        <is>
          <t>Increase related to capital loss carryforwards</t>
        </is>
      </c>
      <c r="B18" s="4" t="inlineStr">
        <is>
          <t xml:space="preserve"> </t>
        </is>
      </c>
      <c r="C18" s="4" t="inlineStr">
        <is>
          <t xml:space="preserve"> </t>
        </is>
      </c>
    </row>
    <row r="19">
      <c r="A19" s="3" t="inlineStr">
        <is>
          <t>Deferred Tax Asset, Valuation Allowance [Roll Forward]</t>
        </is>
      </c>
      <c r="B19" s="4" t="inlineStr">
        <is>
          <t xml:space="preserve"> </t>
        </is>
      </c>
      <c r="C19" s="4" t="inlineStr">
        <is>
          <t xml:space="preserve"> </t>
        </is>
      </c>
    </row>
    <row r="20">
      <c r="A20" s="4" t="inlineStr">
        <is>
          <t>Valuation allowance, increase (decrease)</t>
        </is>
      </c>
      <c r="B20" s="6" t="n">
        <v>-1</v>
      </c>
      <c r="C20" s="6" t="n">
        <v>-19</v>
      </c>
    </row>
    <row r="21">
      <c r="A21" s="4" t="inlineStr">
        <is>
          <t>Other changes – net</t>
        </is>
      </c>
      <c r="B21" s="4" t="inlineStr">
        <is>
          <t xml:space="preserve"> </t>
        </is>
      </c>
      <c r="C21" s="4" t="inlineStr">
        <is>
          <t xml:space="preserve"> </t>
        </is>
      </c>
    </row>
    <row r="22">
      <c r="A22" s="3" t="inlineStr">
        <is>
          <t>Deferred Tax Asset, Valuation Allowance [Roll Forward]</t>
        </is>
      </c>
      <c r="B22" s="4" t="inlineStr">
        <is>
          <t xml:space="preserve"> </t>
        </is>
      </c>
      <c r="C22" s="4" t="inlineStr">
        <is>
          <t xml:space="preserve"> </t>
        </is>
      </c>
    </row>
    <row r="23">
      <c r="A23" s="4" t="inlineStr">
        <is>
          <t>Valuation allowance, increase (decrease)</t>
        </is>
      </c>
      <c r="B23" s="5" t="n">
        <v>-1</v>
      </c>
      <c r="C2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Federal Income Taxes at the Statutory Rate (Details) - USD ($) $ in Millions</t>
        </is>
      </c>
      <c r="B1" s="2" t="inlineStr">
        <is>
          <t>12 Months Ended</t>
        </is>
      </c>
    </row>
    <row r="2">
      <c r="B2" s="2" t="inlineStr">
        <is>
          <t>Dec. 31, 2024</t>
        </is>
      </c>
      <c r="C2" s="2" t="inlineStr">
        <is>
          <t>Dec. 31, 2023</t>
        </is>
      </c>
      <c r="D2" s="2" t="inlineStr">
        <is>
          <t>Dec. 31, 2022</t>
        </is>
      </c>
    </row>
    <row r="3">
      <c r="A3" s="3" t="inlineStr">
        <is>
          <t>Reconciliation of income tax expense with federal income taxes at the statutory rate</t>
        </is>
      </c>
      <c r="B3" s="4" t="inlineStr">
        <is>
          <t xml:space="preserve"> </t>
        </is>
      </c>
      <c r="C3" s="4" t="inlineStr">
        <is>
          <t xml:space="preserve"> </t>
        </is>
      </c>
      <c r="D3" s="4" t="inlineStr">
        <is>
          <t xml:space="preserve"> </t>
        </is>
      </c>
    </row>
    <row r="4">
      <c r="A4" s="4" t="inlineStr">
        <is>
          <t>Federal income tax</t>
        </is>
      </c>
      <c r="B4" s="5" t="n">
        <v>543</v>
      </c>
      <c r="C4" s="5" t="n">
        <v>525</v>
      </c>
      <c r="D4" s="5" t="n">
        <v>451</v>
      </c>
    </row>
    <row r="5">
      <c r="A5" s="4" t="inlineStr">
        <is>
          <t>State income taxes – net of federal income tax benefit</t>
        </is>
      </c>
      <c r="B5" s="6" t="n">
        <v>68</v>
      </c>
      <c r="C5" s="6" t="n">
        <v>74</v>
      </c>
      <c r="D5" s="6" t="n">
        <v>64</v>
      </c>
    </row>
    <row r="6">
      <c r="A6" s="4" t="inlineStr">
        <is>
          <t>Stock compensation</t>
        </is>
      </c>
      <c r="B6" s="6" t="n">
        <v>-16</v>
      </c>
      <c r="C6" s="6" t="n">
        <v>-16</v>
      </c>
      <c r="D6" s="6" t="n">
        <v>-5</v>
      </c>
    </row>
    <row r="7">
      <c r="A7" s="4" t="inlineStr">
        <is>
          <t>Foreign rate difference</t>
        </is>
      </c>
      <c r="B7" s="6" t="n">
        <v>33</v>
      </c>
      <c r="C7" s="6" t="n">
        <v>31</v>
      </c>
      <c r="D7" s="6" t="n">
        <v>26</v>
      </c>
    </row>
    <row r="8">
      <c r="A8" s="4" t="inlineStr">
        <is>
          <t>Change in valuation allowance</t>
        </is>
      </c>
      <c r="B8" s="6" t="n">
        <v>2</v>
      </c>
      <c r="C8" s="6" t="n">
        <v>6</v>
      </c>
      <c r="D8" s="6" t="n">
        <v>7</v>
      </c>
    </row>
    <row r="9">
      <c r="A9" s="4" t="inlineStr">
        <is>
          <t>Other – net</t>
        </is>
      </c>
      <c r="B9" s="6" t="n">
        <v>-35</v>
      </c>
      <c r="C9" s="6" t="n">
        <v>-23</v>
      </c>
      <c r="D9" s="6" t="n">
        <v>-10</v>
      </c>
    </row>
    <row r="10">
      <c r="A10" s="4" t="inlineStr">
        <is>
          <t>Income tax expense</t>
        </is>
      </c>
      <c r="B10" s="5" t="n">
        <v>595</v>
      </c>
      <c r="C10" s="5" t="n">
        <v>597</v>
      </c>
      <c r="D10" s="5" t="n">
        <v>533</v>
      </c>
    </row>
    <row r="11">
      <c r="A11" s="4" t="inlineStr">
        <is>
          <t>Effective tax rate</t>
        </is>
      </c>
      <c r="B11" s="9" t="n">
        <v>0.23</v>
      </c>
      <c r="C11" s="10" t="n">
        <v>0.239</v>
      </c>
      <c r="D11" s="10" t="n">
        <v>0.2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Liability for Tax Uncertainties, Excluding Interest (Details) - USD ($) $ in Millions</t>
        </is>
      </c>
      <c r="B1" s="2" t="inlineStr">
        <is>
          <t>12 Months Ended</t>
        </is>
      </c>
    </row>
    <row r="2">
      <c r="B2" s="2" t="inlineStr">
        <is>
          <t>Dec. 31, 2024</t>
        </is>
      </c>
      <c r="C2" s="2" t="inlineStr">
        <is>
          <t>Dec. 31, 2023</t>
        </is>
      </c>
      <c r="D2" s="2" t="inlineStr">
        <is>
          <t>Dec. 31, 2022</t>
        </is>
      </c>
    </row>
    <row r="3">
      <c r="A3" s="3" t="inlineStr">
        <is>
          <t>Changes in liability for tax uncertainties, excluding interest</t>
        </is>
      </c>
      <c r="B3" s="4" t="inlineStr">
        <is>
          <t xml:space="preserve"> </t>
        </is>
      </c>
      <c r="C3" s="4" t="inlineStr">
        <is>
          <t xml:space="preserve"> </t>
        </is>
      </c>
      <c r="D3" s="4" t="inlineStr">
        <is>
          <t xml:space="preserve"> </t>
        </is>
      </c>
    </row>
    <row r="4">
      <c r="A4" s="4" t="inlineStr">
        <is>
          <t>Balance at beginning of year</t>
        </is>
      </c>
      <c r="B4" s="5" t="n">
        <v>42</v>
      </c>
      <c r="C4" s="5" t="n">
        <v>41</v>
      </c>
      <c r="D4" s="5" t="n">
        <v>38</v>
      </c>
    </row>
    <row r="5">
      <c r="A5" s="4" t="inlineStr">
        <is>
          <t>Additions for tax positions related to the current year</t>
        </is>
      </c>
      <c r="B5" s="6" t="n">
        <v>3</v>
      </c>
      <c r="C5" s="6" t="n">
        <v>6</v>
      </c>
      <c r="D5" s="6" t="n">
        <v>4</v>
      </c>
    </row>
    <row r="6">
      <c r="A6" s="4" t="inlineStr">
        <is>
          <t>Additions for tax positions of prior years</t>
        </is>
      </c>
      <c r="B6" s="6" t="n">
        <v>0</v>
      </c>
      <c r="C6" s="6" t="n">
        <v>1</v>
      </c>
      <c r="D6" s="6" t="n">
        <v>2</v>
      </c>
    </row>
    <row r="7">
      <c r="A7" s="4" t="inlineStr">
        <is>
          <t>Reductions for tax positions of prior years</t>
        </is>
      </c>
      <c r="B7" s="6" t="n">
        <v>-1</v>
      </c>
      <c r="C7" s="6" t="n">
        <v>-1</v>
      </c>
      <c r="D7" s="6" t="n">
        <v>0</v>
      </c>
    </row>
    <row r="8">
      <c r="A8" s="4" t="inlineStr">
        <is>
          <t>Reductions due to statute lapse</t>
        </is>
      </c>
      <c r="B8" s="6" t="n">
        <v>-22</v>
      </c>
      <c r="C8" s="6" t="n">
        <v>-3</v>
      </c>
      <c r="D8" s="6" t="n">
        <v>-2</v>
      </c>
    </row>
    <row r="9">
      <c r="A9" s="4" t="inlineStr">
        <is>
          <t>Settlements, audit payments, refunds - net</t>
        </is>
      </c>
      <c r="B9" s="6" t="n">
        <v>-1</v>
      </c>
      <c r="C9" s="6" t="n">
        <v>-2</v>
      </c>
      <c r="D9" s="6" t="n">
        <v>-1</v>
      </c>
    </row>
    <row r="10">
      <c r="A10" s="4" t="inlineStr">
        <is>
          <t>Balance at end of year</t>
        </is>
      </c>
      <c r="B10" s="5" t="n">
        <v>21</v>
      </c>
      <c r="C10" s="5" t="n">
        <v>42</v>
      </c>
      <c r="D10" s="5" t="n">
        <v>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32</v>
      </c>
      <c r="C3" s="5" t="n">
        <v>35</v>
      </c>
    </row>
    <row r="4">
      <c r="A4" s="4" t="inlineStr">
        <is>
          <t>Cumulative preferred stock, par value (in dollars per share)</t>
        </is>
      </c>
      <c r="B4" s="5" t="n">
        <v>5</v>
      </c>
      <c r="C4" s="5" t="n">
        <v>5</v>
      </c>
    </row>
    <row r="5">
      <c r="A5" s="4" t="inlineStr">
        <is>
          <t>Cumulative preferred stock, shares authorized (in shares)</t>
        </is>
      </c>
      <c r="B5" s="6" t="n">
        <v>12000000</v>
      </c>
      <c r="C5" s="6" t="n">
        <v>12000000</v>
      </c>
    </row>
    <row r="6">
      <c r="A6" s="4" t="inlineStr">
        <is>
          <t>Cumulative preferred stock, shares issued (in shares)</t>
        </is>
      </c>
      <c r="B6" s="6" t="n">
        <v>0</v>
      </c>
      <c r="C6" s="6" t="n">
        <v>0</v>
      </c>
    </row>
    <row r="7">
      <c r="A7" s="4" t="inlineStr">
        <is>
          <t>Cumulative preferred stock, shares outstanding (in shares)</t>
        </is>
      </c>
      <c r="B7" s="6" t="n">
        <v>0</v>
      </c>
      <c r="C7" s="6" t="n">
        <v>0</v>
      </c>
    </row>
    <row r="8">
      <c r="A8" s="4" t="inlineStr">
        <is>
          <t>Common stock, par value (in dollars per share)</t>
        </is>
      </c>
      <c r="B8" s="7" t="n">
        <v>0.5</v>
      </c>
      <c r="C8" s="7" t="n">
        <v>0.5</v>
      </c>
    </row>
    <row r="9">
      <c r="A9" s="4" t="inlineStr">
        <is>
          <t>Common stock, shares authorized (in shares)</t>
        </is>
      </c>
      <c r="B9" s="6" t="n">
        <v>300000000</v>
      </c>
      <c r="C9" s="6" t="n">
        <v>300000000</v>
      </c>
    </row>
    <row r="10">
      <c r="A10" s="4" t="inlineStr">
        <is>
          <t>Common stock, shares issued (in shares)</t>
        </is>
      </c>
      <c r="B10" s="6" t="n">
        <v>109659219</v>
      </c>
      <c r="C10" s="6" t="n">
        <v>109659219</v>
      </c>
    </row>
    <row r="11">
      <c r="A11" s="4" t="inlineStr">
        <is>
          <t>Treasury stock, common, shares (in shares)</t>
        </is>
      </c>
      <c r="B11" s="6" t="n">
        <v>61326349</v>
      </c>
      <c r="C11" s="6" t="n">
        <v>603418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ummarized Information:</t>
        </is>
      </c>
      <c r="B5" s="4" t="inlineStr">
        <is>
          <t xml:space="preserve"> </t>
        </is>
      </c>
      <c r="C5" s="4" t="inlineStr">
        <is>
          <t xml:space="preserve"> </t>
        </is>
      </c>
      <c r="D5" s="4" t="inlineStr">
        <is>
          <t xml:space="preserve"> </t>
        </is>
      </c>
    </row>
    <row r="6">
      <c r="A6" s="4" t="inlineStr">
        <is>
          <t>Net sales</t>
        </is>
      </c>
      <c r="B6" s="5" t="n">
        <v>17168</v>
      </c>
      <c r="C6" s="5" t="n">
        <v>16478</v>
      </c>
      <c r="D6" s="5" t="n">
        <v>15228</v>
      </c>
    </row>
    <row r="7">
      <c r="A7" s="4" t="inlineStr">
        <is>
          <t>Cost of goods sold</t>
        </is>
      </c>
      <c r="B7" s="6" t="n">
        <v>10410</v>
      </c>
      <c r="C7" s="6" t="n">
        <v>9982</v>
      </c>
      <c r="D7" s="6" t="n">
        <v>9379</v>
      </c>
    </row>
    <row r="8">
      <c r="A8" s="4" t="inlineStr">
        <is>
          <t>Other segment items</t>
        </is>
      </c>
      <c r="B8" s="6" t="n">
        <v>4121</v>
      </c>
      <c r="C8" s="6" t="n">
        <v>3931</v>
      </c>
      <c r="D8" s="6" t="n">
        <v>3634</v>
      </c>
    </row>
    <row r="9">
      <c r="A9" s="4" t="inlineStr">
        <is>
          <t>Operating earnings</t>
        </is>
      </c>
      <c r="B9" s="6" t="n">
        <v>2637</v>
      </c>
      <c r="C9" s="6" t="n">
        <v>2565</v>
      </c>
      <c r="D9" s="6" t="n">
        <v>2215</v>
      </c>
    </row>
    <row r="10">
      <c r="A10" s="4" t="inlineStr">
        <is>
          <t>Depreciation, amortization and non-cash lease expense</t>
        </is>
      </c>
      <c r="B10" s="6" t="n">
        <v>311</v>
      </c>
      <c r="C10" s="6" t="n">
        <v>277</v>
      </c>
      <c r="D10" s="6" t="n">
        <v>206</v>
      </c>
    </row>
    <row r="11">
      <c r="A11" s="4" t="inlineStr">
        <is>
          <t>United States</t>
        </is>
      </c>
      <c r="B11" s="4" t="inlineStr">
        <is>
          <t xml:space="preserve"> </t>
        </is>
      </c>
      <c r="C11" s="4" t="inlineStr">
        <is>
          <t xml:space="preserve"> </t>
        </is>
      </c>
      <c r="D11" s="4" t="inlineStr">
        <is>
          <t xml:space="preserve"> </t>
        </is>
      </c>
    </row>
    <row r="12">
      <c r="A12" s="3" t="inlineStr">
        <is>
          <t>Summarized Information:</t>
        </is>
      </c>
      <c r="B12" s="4" t="inlineStr">
        <is>
          <t xml:space="preserve"> </t>
        </is>
      </c>
      <c r="C12" s="4" t="inlineStr">
        <is>
          <t xml:space="preserve"> </t>
        </is>
      </c>
      <c r="D12" s="4" t="inlineStr">
        <is>
          <t xml:space="preserve"> </t>
        </is>
      </c>
    </row>
    <row r="13">
      <c r="A13" s="4" t="inlineStr">
        <is>
          <t>Net sales</t>
        </is>
      </c>
      <c r="B13" s="6" t="n">
        <v>13947</v>
      </c>
      <c r="C13" s="6" t="n">
        <v>13389</v>
      </c>
      <c r="D13" s="6" t="n">
        <v>12325</v>
      </c>
    </row>
    <row r="14">
      <c r="A14" s="4" t="inlineStr">
        <is>
          <t>Japan</t>
        </is>
      </c>
      <c r="B14" s="4" t="inlineStr">
        <is>
          <t xml:space="preserve"> </t>
        </is>
      </c>
      <c r="C14" s="4" t="inlineStr">
        <is>
          <t xml:space="preserve"> </t>
        </is>
      </c>
      <c r="D14" s="4" t="inlineStr">
        <is>
          <t xml:space="preserve"> </t>
        </is>
      </c>
    </row>
    <row r="15">
      <c r="A15" s="3" t="inlineStr">
        <is>
          <t>Summarized Information:</t>
        </is>
      </c>
      <c r="B15" s="4" t="inlineStr">
        <is>
          <t xml:space="preserve"> </t>
        </is>
      </c>
      <c r="C15" s="4" t="inlineStr">
        <is>
          <t xml:space="preserve"> </t>
        </is>
      </c>
      <c r="D15" s="4" t="inlineStr">
        <is>
          <t xml:space="preserve"> </t>
        </is>
      </c>
    </row>
    <row r="16">
      <c r="A16" s="4" t="inlineStr">
        <is>
          <t>Net sales</t>
        </is>
      </c>
      <c r="B16" s="6" t="n">
        <v>1893</v>
      </c>
      <c r="C16" s="6" t="n">
        <v>1797</v>
      </c>
      <c r="D16" s="6" t="n">
        <v>1719</v>
      </c>
    </row>
    <row r="17">
      <c r="A17" s="4" t="inlineStr">
        <is>
          <t>Canada</t>
        </is>
      </c>
      <c r="B17" s="4" t="inlineStr">
        <is>
          <t xml:space="preserve"> </t>
        </is>
      </c>
      <c r="C17" s="4" t="inlineStr">
        <is>
          <t xml:space="preserve"> </t>
        </is>
      </c>
      <c r="D17" s="4" t="inlineStr">
        <is>
          <t xml:space="preserve"> </t>
        </is>
      </c>
    </row>
    <row r="18">
      <c r="A18" s="3" t="inlineStr">
        <is>
          <t>Summarized Information:</t>
        </is>
      </c>
      <c r="B18" s="4" t="inlineStr">
        <is>
          <t xml:space="preserve"> </t>
        </is>
      </c>
      <c r="C18" s="4" t="inlineStr">
        <is>
          <t xml:space="preserve"> </t>
        </is>
      </c>
      <c r="D18" s="4" t="inlineStr">
        <is>
          <t xml:space="preserve"> </t>
        </is>
      </c>
    </row>
    <row r="19">
      <c r="A19" s="4" t="inlineStr">
        <is>
          <t>Net sales</t>
        </is>
      </c>
      <c r="B19" s="6" t="n">
        <v>661</v>
      </c>
      <c r="C19" s="6" t="n">
        <v>646</v>
      </c>
      <c r="D19" s="6" t="n">
        <v>621</v>
      </c>
    </row>
    <row r="20">
      <c r="A20" s="4" t="inlineStr">
        <is>
          <t>Other foreign countries</t>
        </is>
      </c>
      <c r="B20" s="4" t="inlineStr">
        <is>
          <t xml:space="preserve"> </t>
        </is>
      </c>
      <c r="C20" s="4" t="inlineStr">
        <is>
          <t xml:space="preserve"> </t>
        </is>
      </c>
      <c r="D20" s="4" t="inlineStr">
        <is>
          <t xml:space="preserve"> </t>
        </is>
      </c>
    </row>
    <row r="21">
      <c r="A21" s="3" t="inlineStr">
        <is>
          <t>Summarized Information:</t>
        </is>
      </c>
      <c r="B21" s="4" t="inlineStr">
        <is>
          <t xml:space="preserve"> </t>
        </is>
      </c>
      <c r="C21" s="4" t="inlineStr">
        <is>
          <t xml:space="preserve"> </t>
        </is>
      </c>
      <c r="D21" s="4" t="inlineStr">
        <is>
          <t xml:space="preserve"> </t>
        </is>
      </c>
    </row>
    <row r="22">
      <c r="A22" s="4" t="inlineStr">
        <is>
          <t>Net sales</t>
        </is>
      </c>
      <c r="B22" s="6" t="n">
        <v>667</v>
      </c>
      <c r="C22" s="6" t="n">
        <v>646</v>
      </c>
      <c r="D22" s="6" t="n">
        <v>563</v>
      </c>
    </row>
    <row r="23">
      <c r="A23" s="4" t="inlineStr">
        <is>
          <t>Operating segments</t>
        </is>
      </c>
      <c r="B23" s="4" t="inlineStr">
        <is>
          <t xml:space="preserve"> </t>
        </is>
      </c>
      <c r="C23" s="4" t="inlineStr">
        <is>
          <t xml:space="preserve"> </t>
        </is>
      </c>
      <c r="D23" s="4" t="inlineStr">
        <is>
          <t xml:space="preserve"> </t>
        </is>
      </c>
    </row>
    <row r="24">
      <c r="A24" s="3" t="inlineStr">
        <is>
          <t>Summarized Information:</t>
        </is>
      </c>
      <c r="B24" s="4" t="inlineStr">
        <is>
          <t xml:space="preserve"> </t>
        </is>
      </c>
      <c r="C24" s="4" t="inlineStr">
        <is>
          <t xml:space="preserve"> </t>
        </is>
      </c>
      <c r="D24" s="4" t="inlineStr">
        <is>
          <t xml:space="preserve"> </t>
        </is>
      </c>
    </row>
    <row r="25">
      <c r="A25" s="4" t="inlineStr">
        <is>
          <t>Net sales</t>
        </is>
      </c>
      <c r="B25" s="6" t="n">
        <v>16854</v>
      </c>
      <c r="C25" s="6" t="n">
        <v>16183</v>
      </c>
      <c r="D25" s="6" t="n">
        <v>14969</v>
      </c>
    </row>
    <row r="26">
      <c r="A26" s="4" t="inlineStr">
        <is>
          <t>Operating earnings</t>
        </is>
      </c>
      <c r="B26" s="6" t="n">
        <v>2645</v>
      </c>
      <c r="C26" s="6" t="n">
        <v>2567</v>
      </c>
      <c r="D26" s="6" t="n">
        <v>2206</v>
      </c>
    </row>
    <row r="27">
      <c r="A27" s="4" t="inlineStr">
        <is>
          <t>Intersegment Eliminations</t>
        </is>
      </c>
      <c r="B27" s="4" t="inlineStr">
        <is>
          <t xml:space="preserve"> </t>
        </is>
      </c>
      <c r="C27" s="4" t="inlineStr">
        <is>
          <t xml:space="preserve"> </t>
        </is>
      </c>
      <c r="D27" s="4" t="inlineStr">
        <is>
          <t xml:space="preserve"> </t>
        </is>
      </c>
    </row>
    <row r="28">
      <c r="A28" s="3" t="inlineStr">
        <is>
          <t>Summarized Information:</t>
        </is>
      </c>
      <c r="B28" s="4" t="inlineStr">
        <is>
          <t xml:space="preserve"> </t>
        </is>
      </c>
      <c r="C28" s="4" t="inlineStr">
        <is>
          <t xml:space="preserve"> </t>
        </is>
      </c>
      <c r="D28" s="4" t="inlineStr">
        <is>
          <t xml:space="preserve"> </t>
        </is>
      </c>
    </row>
    <row r="29">
      <c r="A29" s="4" t="inlineStr">
        <is>
          <t>Net sales</t>
        </is>
      </c>
      <c r="B29" s="6" t="n">
        <v>314</v>
      </c>
      <c r="C29" s="6" t="n">
        <v>295</v>
      </c>
      <c r="D29" s="6" t="n">
        <v>259</v>
      </c>
    </row>
    <row r="30">
      <c r="A30" s="4" t="inlineStr">
        <is>
          <t>Operating earnings</t>
        </is>
      </c>
      <c r="B30" s="6" t="n">
        <v>-8</v>
      </c>
      <c r="C30" s="6" t="n">
        <v>-2</v>
      </c>
      <c r="D30" s="6" t="n">
        <v>9</v>
      </c>
    </row>
    <row r="31">
      <c r="A31" s="4" t="inlineStr">
        <is>
          <t>High-Touch Solutions N.A.</t>
        </is>
      </c>
      <c r="B31" s="4" t="inlineStr">
        <is>
          <t xml:space="preserve"> </t>
        </is>
      </c>
      <c r="C31" s="4" t="inlineStr">
        <is>
          <t xml:space="preserve"> </t>
        </is>
      </c>
      <c r="D31" s="4" t="inlineStr">
        <is>
          <t xml:space="preserve"> </t>
        </is>
      </c>
    </row>
    <row r="32">
      <c r="A32" s="3" t="inlineStr">
        <is>
          <t>Summarized Information:</t>
        </is>
      </c>
      <c r="B32" s="4" t="inlineStr">
        <is>
          <t xml:space="preserve"> </t>
        </is>
      </c>
      <c r="C32" s="4" t="inlineStr">
        <is>
          <t xml:space="preserve"> </t>
        </is>
      </c>
      <c r="D32" s="4" t="inlineStr">
        <is>
          <t xml:space="preserve"> </t>
        </is>
      </c>
    </row>
    <row r="33">
      <c r="A33" s="4" t="inlineStr">
        <is>
          <t>Depreciation, amortization and non-cash lease expense</t>
        </is>
      </c>
      <c r="B33" s="6" t="n">
        <v>234</v>
      </c>
      <c r="C33" s="6" t="n">
        <v>206</v>
      </c>
      <c r="D33" s="6" t="n">
        <v>168</v>
      </c>
    </row>
    <row r="34">
      <c r="A34" s="4" t="inlineStr">
        <is>
          <t>High-Touch Solutions N.A. | Operating segments</t>
        </is>
      </c>
      <c r="B34" s="4" t="inlineStr">
        <is>
          <t xml:space="preserve"> </t>
        </is>
      </c>
      <c r="C34" s="4" t="inlineStr">
        <is>
          <t xml:space="preserve"> </t>
        </is>
      </c>
      <c r="D34" s="4" t="inlineStr">
        <is>
          <t xml:space="preserve"> </t>
        </is>
      </c>
    </row>
    <row r="35">
      <c r="A35" s="3" t="inlineStr">
        <is>
          <t>Summarized Information:</t>
        </is>
      </c>
      <c r="B35" s="4" t="inlineStr">
        <is>
          <t xml:space="preserve"> </t>
        </is>
      </c>
      <c r="C35" s="4" t="inlineStr">
        <is>
          <t xml:space="preserve"> </t>
        </is>
      </c>
      <c r="D35" s="4" t="inlineStr">
        <is>
          <t xml:space="preserve"> </t>
        </is>
      </c>
    </row>
    <row r="36">
      <c r="A36" s="4" t="inlineStr">
        <is>
          <t>Net sales</t>
        </is>
      </c>
      <c r="B36" s="6" t="n">
        <v>13720</v>
      </c>
      <c r="C36" s="6" t="n">
        <v>13267</v>
      </c>
      <c r="D36" s="6" t="n">
        <v>12182</v>
      </c>
    </row>
    <row r="37">
      <c r="A37" s="4" t="inlineStr">
        <is>
          <t>Cost of goods sold</t>
        </is>
      </c>
      <c r="B37" s="6" t="n">
        <v>7979</v>
      </c>
      <c r="C37" s="6" t="n">
        <v>7721</v>
      </c>
      <c r="D37" s="6" t="n">
        <v>7231</v>
      </c>
    </row>
    <row r="38">
      <c r="A38" s="4" t="inlineStr">
        <is>
          <t>Other segment items</t>
        </is>
      </c>
      <c r="B38" s="6" t="n">
        <v>3356</v>
      </c>
      <c r="C38" s="6" t="n">
        <v>3212</v>
      </c>
      <c r="D38" s="6" t="n">
        <v>2968</v>
      </c>
    </row>
    <row r="39">
      <c r="A39" s="4" t="inlineStr">
        <is>
          <t>Operating earnings</t>
        </is>
      </c>
      <c r="B39" s="6" t="n">
        <v>2385</v>
      </c>
      <c r="C39" s="6" t="n">
        <v>2334</v>
      </c>
      <c r="D39" s="6" t="n">
        <v>1983</v>
      </c>
    </row>
    <row r="40">
      <c r="A40" s="4" t="inlineStr">
        <is>
          <t>Endless Assortment</t>
        </is>
      </c>
      <c r="B40" s="4" t="inlineStr">
        <is>
          <t xml:space="preserve"> </t>
        </is>
      </c>
      <c r="C40" s="4" t="inlineStr">
        <is>
          <t xml:space="preserve"> </t>
        </is>
      </c>
      <c r="D40" s="4" t="inlineStr">
        <is>
          <t xml:space="preserve"> </t>
        </is>
      </c>
    </row>
    <row r="41">
      <c r="A41" s="3" t="inlineStr">
        <is>
          <t>Summarized Information:</t>
        </is>
      </c>
      <c r="B41" s="4" t="inlineStr">
        <is>
          <t xml:space="preserve"> </t>
        </is>
      </c>
      <c r="C41" s="4" t="inlineStr">
        <is>
          <t xml:space="preserve"> </t>
        </is>
      </c>
      <c r="D41" s="4" t="inlineStr">
        <is>
          <t xml:space="preserve"> </t>
        </is>
      </c>
    </row>
    <row r="42">
      <c r="A42" s="4" t="inlineStr">
        <is>
          <t>Depreciation, amortization and non-cash lease expense</t>
        </is>
      </c>
      <c r="B42" s="6" t="n">
        <v>71</v>
      </c>
      <c r="C42" s="6" t="n">
        <v>63</v>
      </c>
      <c r="D42" s="6" t="n">
        <v>35</v>
      </c>
    </row>
    <row r="43">
      <c r="A43" s="4" t="inlineStr">
        <is>
          <t>Endless Assortment | Operating segments</t>
        </is>
      </c>
      <c r="B43" s="4" t="inlineStr">
        <is>
          <t xml:space="preserve"> </t>
        </is>
      </c>
      <c r="C43" s="4" t="inlineStr">
        <is>
          <t xml:space="preserve"> </t>
        </is>
      </c>
      <c r="D43" s="4" t="inlineStr">
        <is>
          <t xml:space="preserve"> </t>
        </is>
      </c>
    </row>
    <row r="44">
      <c r="A44" s="3" t="inlineStr">
        <is>
          <t>Summarized Information:</t>
        </is>
      </c>
      <c r="B44" s="4" t="inlineStr">
        <is>
          <t xml:space="preserve"> </t>
        </is>
      </c>
      <c r="C44" s="4" t="inlineStr">
        <is>
          <t xml:space="preserve"> </t>
        </is>
      </c>
      <c r="D44" s="4" t="inlineStr">
        <is>
          <t xml:space="preserve"> </t>
        </is>
      </c>
    </row>
    <row r="45">
      <c r="A45" s="4" t="inlineStr">
        <is>
          <t>Net sales</t>
        </is>
      </c>
      <c r="B45" s="6" t="n">
        <v>3134</v>
      </c>
      <c r="C45" s="6" t="n">
        <v>2916</v>
      </c>
      <c r="D45" s="6" t="n">
        <v>2787</v>
      </c>
    </row>
    <row r="46">
      <c r="A46" s="4" t="inlineStr">
        <is>
          <t>Cost of goods sold</t>
        </is>
      </c>
      <c r="B46" s="6" t="n">
        <v>2211</v>
      </c>
      <c r="C46" s="6" t="n">
        <v>2052</v>
      </c>
      <c r="D46" s="6" t="n">
        <v>1970</v>
      </c>
    </row>
    <row r="47">
      <c r="A47" s="4" t="inlineStr">
        <is>
          <t>Other segment items</t>
        </is>
      </c>
      <c r="B47" s="6" t="n">
        <v>663</v>
      </c>
      <c r="C47" s="6" t="n">
        <v>631</v>
      </c>
      <c r="D47" s="6" t="n">
        <v>594</v>
      </c>
    </row>
    <row r="48">
      <c r="A48" s="4" t="inlineStr">
        <is>
          <t>Operating earnings</t>
        </is>
      </c>
      <c r="B48" s="6" t="n">
        <v>260</v>
      </c>
      <c r="C48" s="6" t="n">
        <v>233</v>
      </c>
      <c r="D48" s="6" t="n">
        <v>223</v>
      </c>
    </row>
    <row r="49">
      <c r="A49" s="4" t="inlineStr">
        <is>
          <t>Other</t>
        </is>
      </c>
      <c r="B49" s="4" t="inlineStr">
        <is>
          <t xml:space="preserve"> </t>
        </is>
      </c>
      <c r="C49" s="4" t="inlineStr">
        <is>
          <t xml:space="preserve"> </t>
        </is>
      </c>
      <c r="D49" s="4" t="inlineStr">
        <is>
          <t xml:space="preserve"> </t>
        </is>
      </c>
    </row>
    <row r="50">
      <c r="A50" s="3" t="inlineStr">
        <is>
          <t>Summarized Information:</t>
        </is>
      </c>
      <c r="B50" s="4" t="inlineStr">
        <is>
          <t xml:space="preserve"> </t>
        </is>
      </c>
      <c r="C50" s="4" t="inlineStr">
        <is>
          <t xml:space="preserve"> </t>
        </is>
      </c>
      <c r="D50" s="4" t="inlineStr">
        <is>
          <t xml:space="preserve"> </t>
        </is>
      </c>
    </row>
    <row r="51">
      <c r="A51" s="4" t="inlineStr">
        <is>
          <t>Depreciation, amortization and non-cash lease expense</t>
        </is>
      </c>
      <c r="B51" s="5" t="n">
        <v>6</v>
      </c>
      <c r="C51" s="5" t="n">
        <v>8</v>
      </c>
      <c r="D51"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18, 2025</t>
        </is>
      </c>
      <c r="C1" s="2" t="inlineStr">
        <is>
          <t>Jan. 29, 2025</t>
        </is>
      </c>
      <c r="D1" s="2" t="inlineStr">
        <is>
          <t>Dec. 31, 2024</t>
        </is>
      </c>
      <c r="E1" s="2" t="inlineStr">
        <is>
          <t>Sep. 30, 2024</t>
        </is>
      </c>
      <c r="F1" s="2" t="inlineStr">
        <is>
          <t>Dec. 31, 2023</t>
        </is>
      </c>
      <c r="G1" s="2" t="inlineStr">
        <is>
          <t>Dec. 31, 2022</t>
        </is>
      </c>
    </row>
    <row r="2">
      <c r="A2" s="4" t="inlineStr">
        <is>
          <t>Unsecured Senior Notes, 1.85%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4" t="inlineStr">
        <is>
          <t xml:space="preserve"> </t>
        </is>
      </c>
      <c r="C4" s="4" t="inlineStr">
        <is>
          <t xml:space="preserve"> </t>
        </is>
      </c>
      <c r="D4" s="10" t="n">
        <v>0.0185</v>
      </c>
      <c r="E4" s="10" t="n">
        <v>0.0185</v>
      </c>
      <c r="F4" s="10" t="n">
        <v>0.0185</v>
      </c>
      <c r="G4" s="10" t="n">
        <v>0.018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declared (in dollars per share)</t>
        </is>
      </c>
      <c r="B7" s="4" t="inlineStr">
        <is>
          <t xml:space="preserve"> </t>
        </is>
      </c>
      <c r="C7" s="7" t="n">
        <v>2.05</v>
      </c>
      <c r="D7" s="4" t="inlineStr">
        <is>
          <t xml:space="preserve"> </t>
        </is>
      </c>
      <c r="E7" s="4" t="inlineStr">
        <is>
          <t xml:space="preserve"> </t>
        </is>
      </c>
      <c r="F7" s="4" t="inlineStr">
        <is>
          <t xml:space="preserve"> </t>
        </is>
      </c>
      <c r="G7" s="4" t="inlineStr">
        <is>
          <t xml:space="preserve"> </t>
        </is>
      </c>
    </row>
    <row r="8">
      <c r="A8" s="4" t="inlineStr">
        <is>
          <t>Subsequent Event | Unsecured Senior Notes, 1.8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debt</t>
        </is>
      </c>
      <c r="B10" s="5"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10" t="n">
        <v>0.0185</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989</v>
      </c>
      <c r="C4" s="5" t="n">
        <v>1903</v>
      </c>
      <c r="D4" s="5" t="n">
        <v>1613</v>
      </c>
    </row>
    <row r="5">
      <c r="A5" s="4" t="inlineStr">
        <is>
          <t>Provision for credit losses</t>
        </is>
      </c>
      <c r="B5" s="6" t="n">
        <v>23</v>
      </c>
      <c r="C5" s="6" t="n">
        <v>23</v>
      </c>
      <c r="D5" s="6" t="n">
        <v>19</v>
      </c>
    </row>
    <row r="6">
      <c r="A6" s="4" t="inlineStr">
        <is>
          <t>Deferred income taxes and tax uncertainties</t>
        </is>
      </c>
      <c r="B6" s="6" t="n">
        <v>-8</v>
      </c>
      <c r="C6" s="6" t="n">
        <v>-9</v>
      </c>
      <c r="D6" s="6" t="n">
        <v>8</v>
      </c>
    </row>
    <row r="7">
      <c r="A7" s="4" t="inlineStr">
        <is>
          <t>Depreciation and amortization</t>
        </is>
      </c>
      <c r="B7" s="6" t="n">
        <v>237</v>
      </c>
      <c r="C7" s="6" t="n">
        <v>214</v>
      </c>
      <c r="D7" s="6" t="n">
        <v>205</v>
      </c>
    </row>
    <row r="8">
      <c r="A8" s="4" t="inlineStr">
        <is>
          <t>Non-cash lease expense</t>
        </is>
      </c>
      <c r="B8" s="6" t="n">
        <v>84</v>
      </c>
      <c r="C8" s="6" t="n">
        <v>76</v>
      </c>
      <c r="D8" s="6" t="n">
        <v>70</v>
      </c>
    </row>
    <row r="9">
      <c r="A9" s="4" t="inlineStr">
        <is>
          <t>Net losses (gains) from sales of assets and business divestitures</t>
        </is>
      </c>
      <c r="B9" s="6" t="n">
        <v>0</v>
      </c>
      <c r="C9" s="6" t="n">
        <v>17</v>
      </c>
      <c r="D9" s="6" t="n">
        <v>-14</v>
      </c>
    </row>
    <row r="10">
      <c r="A10" s="4" t="inlineStr">
        <is>
          <t>Stock-based compensation</t>
        </is>
      </c>
      <c r="B10" s="6" t="n">
        <v>62</v>
      </c>
      <c r="C10" s="6" t="n">
        <v>62</v>
      </c>
      <c r="D10" s="6" t="n">
        <v>48</v>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6" t="n">
        <v>-110</v>
      </c>
      <c r="C12" s="6" t="n">
        <v>-98</v>
      </c>
      <c r="D12" s="6" t="n">
        <v>-436</v>
      </c>
    </row>
    <row r="13">
      <c r="A13" s="4" t="inlineStr">
        <is>
          <t>Inventories</t>
        </is>
      </c>
      <c r="B13" s="6" t="n">
        <v>-77</v>
      </c>
      <c r="C13" s="6" t="n">
        <v>-16</v>
      </c>
      <c r="D13" s="6" t="n">
        <v>-412</v>
      </c>
    </row>
    <row r="14">
      <c r="A14" s="4" t="inlineStr">
        <is>
          <t>Prepaid expenses and other assets</t>
        </is>
      </c>
      <c r="B14" s="6" t="n">
        <v>-36</v>
      </c>
      <c r="C14" s="6" t="n">
        <v>101</v>
      </c>
      <c r="D14" s="6" t="n">
        <v>-158</v>
      </c>
    </row>
    <row r="15">
      <c r="A15" s="4" t="inlineStr">
        <is>
          <t>Trade accounts payable</t>
        </is>
      </c>
      <c r="B15" s="6" t="n">
        <v>20</v>
      </c>
      <c r="C15" s="6" t="n">
        <v>-65</v>
      </c>
      <c r="D15" s="6" t="n">
        <v>225</v>
      </c>
    </row>
    <row r="16">
      <c r="A16" s="4" t="inlineStr">
        <is>
          <t>Operating lease liabilities</t>
        </is>
      </c>
      <c r="B16" s="6" t="n">
        <v>-96</v>
      </c>
      <c r="C16" s="6" t="n">
        <v>-88</v>
      </c>
      <c r="D16" s="6" t="n">
        <v>-76</v>
      </c>
    </row>
    <row r="17">
      <c r="A17" s="4" t="inlineStr">
        <is>
          <t>Accrued liabilities</t>
        </is>
      </c>
      <c r="B17" s="6" t="n">
        <v>20</v>
      </c>
      <c r="C17" s="6" t="n">
        <v>-91</v>
      </c>
      <c r="D17" s="6" t="n">
        <v>218</v>
      </c>
    </row>
    <row r="18">
      <c r="A18" s="4" t="inlineStr">
        <is>
          <t>Income taxes – net</t>
        </is>
      </c>
      <c r="B18" s="6" t="n">
        <v>-3</v>
      </c>
      <c r="C18" s="6" t="n">
        <v>-4</v>
      </c>
      <c r="D18" s="6" t="n">
        <v>42</v>
      </c>
    </row>
    <row r="19">
      <c r="A19" s="4" t="inlineStr">
        <is>
          <t>Other non-current liabilities</t>
        </is>
      </c>
      <c r="B19" s="6" t="n">
        <v>6</v>
      </c>
      <c r="C19" s="6" t="n">
        <v>6</v>
      </c>
      <c r="D19" s="6" t="n">
        <v>-19</v>
      </c>
    </row>
    <row r="20">
      <c r="A20" s="4" t="inlineStr">
        <is>
          <t>Net cash provided by operating activities</t>
        </is>
      </c>
      <c r="B20" s="6" t="n">
        <v>2111</v>
      </c>
      <c r="C20" s="6" t="n">
        <v>2031</v>
      </c>
      <c r="D20" s="6" t="n">
        <v>1333</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541</v>
      </c>
      <c r="C22" s="6" t="n">
        <v>-445</v>
      </c>
      <c r="D22" s="6" t="n">
        <v>-256</v>
      </c>
    </row>
    <row r="23">
      <c r="A23" s="4" t="inlineStr">
        <is>
          <t>Proceeds from sales of assets and business divestitures</t>
        </is>
      </c>
      <c r="B23" s="6" t="n">
        <v>3</v>
      </c>
      <c r="C23" s="6" t="n">
        <v>21</v>
      </c>
      <c r="D23" s="6" t="n">
        <v>28</v>
      </c>
    </row>
    <row r="24">
      <c r="A24" s="4" t="inlineStr">
        <is>
          <t>Other – net</t>
        </is>
      </c>
      <c r="B24" s="6" t="n">
        <v>18</v>
      </c>
      <c r="C24" s="6" t="n">
        <v>2</v>
      </c>
      <c r="D24" s="6" t="n">
        <v>-35</v>
      </c>
    </row>
    <row r="25">
      <c r="A25" s="4" t="inlineStr">
        <is>
          <t>Net cash used in investing activities</t>
        </is>
      </c>
      <c r="B25" s="6" t="n">
        <v>-520</v>
      </c>
      <c r="C25" s="6" t="n">
        <v>-422</v>
      </c>
      <c r="D25" s="6" t="n">
        <v>-26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t>
        </is>
      </c>
      <c r="B27" s="6" t="n">
        <v>503</v>
      </c>
      <c r="C27" s="6" t="n">
        <v>7</v>
      </c>
      <c r="D27" s="6" t="n">
        <v>16</v>
      </c>
    </row>
    <row r="28">
      <c r="A28" s="4" t="inlineStr">
        <is>
          <t>Payments of debt</t>
        </is>
      </c>
      <c r="B28" s="6" t="n">
        <v>-39</v>
      </c>
      <c r="C28" s="6" t="n">
        <v>-37</v>
      </c>
      <c r="D28" s="6" t="n">
        <v>-15</v>
      </c>
    </row>
    <row r="29">
      <c r="A29" s="4" t="inlineStr">
        <is>
          <t>Proceeds from stock options exercised</t>
        </is>
      </c>
      <c r="B29" s="6" t="n">
        <v>30</v>
      </c>
      <c r="C29" s="6" t="n">
        <v>34</v>
      </c>
      <c r="D29" s="6" t="n">
        <v>26</v>
      </c>
    </row>
    <row r="30">
      <c r="A30" s="4" t="inlineStr">
        <is>
          <t>Payments for employee taxes withheld from stock awards</t>
        </is>
      </c>
      <c r="B30" s="6" t="n">
        <v>-50</v>
      </c>
      <c r="C30" s="6" t="n">
        <v>-37</v>
      </c>
      <c r="D30" s="6" t="n">
        <v>-23</v>
      </c>
    </row>
    <row r="31">
      <c r="A31" s="4" t="inlineStr">
        <is>
          <t>Purchases of treasury stock</t>
        </is>
      </c>
      <c r="B31" s="6" t="n">
        <v>-1201</v>
      </c>
      <c r="C31" s="6" t="n">
        <v>-850</v>
      </c>
      <c r="D31" s="6" t="n">
        <v>-603</v>
      </c>
    </row>
    <row r="32">
      <c r="A32" s="4" t="inlineStr">
        <is>
          <t>Cash dividends paid</t>
        </is>
      </c>
      <c r="B32" s="6" t="n">
        <v>-421</v>
      </c>
      <c r="C32" s="6" t="n">
        <v>-392</v>
      </c>
      <c r="D32" s="6" t="n">
        <v>-370</v>
      </c>
    </row>
    <row r="33">
      <c r="A33" s="4" t="inlineStr">
        <is>
          <t>Other – net</t>
        </is>
      </c>
      <c r="B33" s="6" t="n">
        <v>-2</v>
      </c>
      <c r="C33" s="6" t="n">
        <v>-3</v>
      </c>
      <c r="D33" s="6" t="n">
        <v>-3</v>
      </c>
    </row>
    <row r="34">
      <c r="A34" s="4" t="inlineStr">
        <is>
          <t>Net cash used in financing activities</t>
        </is>
      </c>
      <c r="B34" s="6" t="n">
        <v>-1180</v>
      </c>
      <c r="C34" s="6" t="n">
        <v>-1278</v>
      </c>
      <c r="D34" s="6" t="n">
        <v>-972</v>
      </c>
    </row>
    <row r="35">
      <c r="A35" s="4" t="inlineStr">
        <is>
          <t>Exchange rate effect on cash and cash equivalents</t>
        </is>
      </c>
      <c r="B35" s="6" t="n">
        <v>-35</v>
      </c>
      <c r="C35" s="6" t="n">
        <v>4</v>
      </c>
      <c r="D35" s="6" t="n">
        <v>-14</v>
      </c>
    </row>
    <row r="36">
      <c r="A36" s="4" t="inlineStr">
        <is>
          <t>Net change in cash and cash equivalents</t>
        </is>
      </c>
      <c r="B36" s="6" t="n">
        <v>376</v>
      </c>
      <c r="C36" s="6" t="n">
        <v>335</v>
      </c>
      <c r="D36" s="6" t="n">
        <v>84</v>
      </c>
    </row>
    <row r="37">
      <c r="A37" s="4" t="inlineStr">
        <is>
          <t>Cash and cash equivalents at beginning of year</t>
        </is>
      </c>
      <c r="B37" s="6" t="n">
        <v>660</v>
      </c>
      <c r="C37" s="6" t="n">
        <v>325</v>
      </c>
      <c r="D37" s="6" t="n">
        <v>241</v>
      </c>
    </row>
    <row r="38">
      <c r="A38" s="4" t="inlineStr">
        <is>
          <t>Cash and cash equivalents at end of period</t>
        </is>
      </c>
      <c r="B38" s="6" t="n">
        <v>1036</v>
      </c>
      <c r="C38" s="6" t="n">
        <v>660</v>
      </c>
      <c r="D38" s="6" t="n">
        <v>325</v>
      </c>
    </row>
    <row r="39">
      <c r="A39" s="3" t="inlineStr">
        <is>
          <t>Supplemental cash flow information:</t>
        </is>
      </c>
      <c r="B39" s="4" t="inlineStr">
        <is>
          <t xml:space="preserve"> </t>
        </is>
      </c>
      <c r="C39" s="4" t="inlineStr">
        <is>
          <t xml:space="preserve"> </t>
        </is>
      </c>
      <c r="D39" s="4" t="inlineStr">
        <is>
          <t xml:space="preserve"> </t>
        </is>
      </c>
    </row>
    <row r="40">
      <c r="A40" s="4" t="inlineStr">
        <is>
          <t>Cash payments for interest (net of amounts capitalized)</t>
        </is>
      </c>
      <c r="B40" s="6" t="n">
        <v>111</v>
      </c>
      <c r="C40" s="6" t="n">
        <v>109</v>
      </c>
      <c r="D40" s="6" t="n">
        <v>91</v>
      </c>
    </row>
    <row r="41">
      <c r="A41" s="4" t="inlineStr">
        <is>
          <t>Cash payments for income taxes</t>
        </is>
      </c>
      <c r="B41" s="5" t="n">
        <v>606</v>
      </c>
      <c r="C41" s="5" t="n">
        <v>615</v>
      </c>
      <c r="D41" s="5" t="n">
        <v>4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50" customWidth="1" min="6" max="6"/>
    <col width="15" customWidth="1" min="7" max="7"/>
    <col width="24" customWidth="1" min="8" max="8"/>
  </cols>
  <sheetData>
    <row r="1">
      <c r="A1" s="1" t="inlineStr">
        <is>
          <t>CONSOLIDATED STATEMENTS OF SHAREHOLDERS' EQUITY - USD ($) $ in Millions</t>
        </is>
      </c>
      <c r="B1" s="2" t="inlineStr">
        <is>
          <t>Total</t>
        </is>
      </c>
      <c r="C1" s="2" t="inlineStr">
        <is>
          <t>Common Stock</t>
        </is>
      </c>
      <c r="D1" s="2" t="inlineStr">
        <is>
          <t>Additional Contributed Capital</t>
        </is>
      </c>
      <c r="E1" s="2" t="inlineStr">
        <is>
          <t>Retained Earnings</t>
        </is>
      </c>
      <c r="F1" s="2" t="inlineStr">
        <is>
          <t>Accumulated Other Comprehensive Earnings (Losses)</t>
        </is>
      </c>
      <c r="G1" s="2" t="inlineStr">
        <is>
          <t>Treasury Stock</t>
        </is>
      </c>
      <c r="H1" s="2" t="inlineStr">
        <is>
          <t>Noncontrolling Interest</t>
        </is>
      </c>
    </row>
    <row r="2">
      <c r="A2" s="4" t="inlineStr">
        <is>
          <t>Beginning balance at Dec. 31, 2021</t>
        </is>
      </c>
      <c r="B2" s="5" t="n">
        <v>2160</v>
      </c>
      <c r="C2" s="5" t="n">
        <v>55</v>
      </c>
      <c r="D2" s="5" t="n">
        <v>1270</v>
      </c>
      <c r="E2" s="5" t="n">
        <v>9500</v>
      </c>
      <c r="F2" s="5" t="n">
        <v>-96</v>
      </c>
      <c r="G2" s="5" t="n">
        <v>-8855</v>
      </c>
      <c r="H2" s="5" t="n">
        <v>2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6" t="n">
        <v>53</v>
      </c>
      <c r="C4" s="4" t="inlineStr">
        <is>
          <t xml:space="preserve"> </t>
        </is>
      </c>
      <c r="D4" s="6" t="n">
        <v>40</v>
      </c>
      <c r="E4" s="4" t="inlineStr">
        <is>
          <t xml:space="preserve"> </t>
        </is>
      </c>
      <c r="F4" s="4" t="inlineStr">
        <is>
          <t xml:space="preserve"> </t>
        </is>
      </c>
      <c r="G4" s="6" t="n">
        <v>12</v>
      </c>
      <c r="H4" s="6" t="n">
        <v>1</v>
      </c>
    </row>
    <row r="5">
      <c r="A5" s="4" t="inlineStr">
        <is>
          <t>Purchases of treasury stock</t>
        </is>
      </c>
      <c r="B5" s="6" t="n">
        <v>-603</v>
      </c>
      <c r="C5" s="4" t="inlineStr">
        <is>
          <t xml:space="preserve"> </t>
        </is>
      </c>
      <c r="D5" s="4" t="inlineStr">
        <is>
          <t xml:space="preserve"> </t>
        </is>
      </c>
      <c r="E5" s="4" t="inlineStr">
        <is>
          <t xml:space="preserve"> </t>
        </is>
      </c>
      <c r="F5" s="4" t="inlineStr">
        <is>
          <t xml:space="preserve"> </t>
        </is>
      </c>
      <c r="G5" s="6" t="n">
        <v>-602</v>
      </c>
      <c r="H5" s="6" t="n">
        <v>-1</v>
      </c>
    </row>
    <row r="6">
      <c r="A6" s="4" t="inlineStr">
        <is>
          <t>Net earnings</t>
        </is>
      </c>
      <c r="B6" s="6" t="n">
        <v>1613</v>
      </c>
      <c r="C6" s="4" t="inlineStr">
        <is>
          <t xml:space="preserve"> </t>
        </is>
      </c>
      <c r="D6" s="4" t="inlineStr">
        <is>
          <t xml:space="preserve"> </t>
        </is>
      </c>
      <c r="E6" s="6" t="n">
        <v>1547</v>
      </c>
      <c r="F6" s="4" t="inlineStr">
        <is>
          <t xml:space="preserve"> </t>
        </is>
      </c>
      <c r="G6" s="4" t="inlineStr">
        <is>
          <t xml:space="preserve"> </t>
        </is>
      </c>
      <c r="H6" s="6" t="n">
        <v>66</v>
      </c>
    </row>
    <row r="7">
      <c r="A7" s="4" t="inlineStr">
        <is>
          <t>Other comprehensive earnings (losses)</t>
        </is>
      </c>
      <c r="B7" s="6" t="n">
        <v>-118</v>
      </c>
      <c r="C7" s="4" t="inlineStr">
        <is>
          <t xml:space="preserve"> </t>
        </is>
      </c>
      <c r="D7" s="4" t="inlineStr">
        <is>
          <t xml:space="preserve"> </t>
        </is>
      </c>
      <c r="E7" s="4" t="inlineStr">
        <is>
          <t xml:space="preserve"> </t>
        </is>
      </c>
      <c r="F7" s="6" t="n">
        <v>-84</v>
      </c>
      <c r="G7" s="4" t="inlineStr">
        <is>
          <t xml:space="preserve"> </t>
        </is>
      </c>
      <c r="H7" s="6" t="n">
        <v>-34</v>
      </c>
    </row>
    <row r="8">
      <c r="A8" s="4" t="inlineStr">
        <is>
          <t>Cash dividends paid</t>
        </is>
      </c>
      <c r="B8" s="6" t="n">
        <v>-370</v>
      </c>
      <c r="C8" s="4" t="inlineStr">
        <is>
          <t xml:space="preserve"> </t>
        </is>
      </c>
      <c r="D8" s="4" t="inlineStr">
        <is>
          <t xml:space="preserve"> </t>
        </is>
      </c>
      <c r="E8" s="6" t="n">
        <v>-347</v>
      </c>
      <c r="F8" s="4" t="inlineStr">
        <is>
          <t xml:space="preserve"> </t>
        </is>
      </c>
      <c r="G8" s="4" t="inlineStr">
        <is>
          <t xml:space="preserve"> </t>
        </is>
      </c>
      <c r="H8" s="6" t="n">
        <v>-23</v>
      </c>
    </row>
    <row r="9">
      <c r="A9" s="4" t="inlineStr">
        <is>
          <t>Ending balance at Dec. 31, 2022</t>
        </is>
      </c>
      <c r="B9" s="6" t="n">
        <v>2735</v>
      </c>
      <c r="C9" s="6" t="n">
        <v>55</v>
      </c>
      <c r="D9" s="6" t="n">
        <v>1310</v>
      </c>
      <c r="E9" s="6" t="n">
        <v>10700</v>
      </c>
      <c r="F9" s="6" t="n">
        <v>-180</v>
      </c>
      <c r="G9" s="6" t="n">
        <v>-9445</v>
      </c>
      <c r="H9" s="6" t="n">
        <v>29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6" t="n">
        <v>60</v>
      </c>
      <c r="C11" s="4" t="inlineStr">
        <is>
          <t xml:space="preserve"> </t>
        </is>
      </c>
      <c r="D11" s="6" t="n">
        <v>46</v>
      </c>
      <c r="E11" s="4" t="inlineStr">
        <is>
          <t xml:space="preserve"> </t>
        </is>
      </c>
      <c r="F11" s="4" t="inlineStr">
        <is>
          <t xml:space="preserve"> </t>
        </is>
      </c>
      <c r="G11" s="6" t="n">
        <v>12</v>
      </c>
      <c r="H11" s="6" t="n">
        <v>2</v>
      </c>
    </row>
    <row r="12">
      <c r="A12" s="4" t="inlineStr">
        <is>
          <t>Purchases of treasury stock</t>
        </is>
      </c>
      <c r="B12" s="6" t="n">
        <v>-853</v>
      </c>
      <c r="C12" s="4" t="inlineStr">
        <is>
          <t xml:space="preserve"> </t>
        </is>
      </c>
      <c r="D12" s="4" t="inlineStr">
        <is>
          <t xml:space="preserve"> </t>
        </is>
      </c>
      <c r="E12" s="4" t="inlineStr">
        <is>
          <t xml:space="preserve"> </t>
        </is>
      </c>
      <c r="F12" s="4" t="inlineStr">
        <is>
          <t xml:space="preserve"> </t>
        </is>
      </c>
      <c r="G12" s="6" t="n">
        <v>-852</v>
      </c>
      <c r="H12" s="6" t="n">
        <v>-1</v>
      </c>
    </row>
    <row r="13">
      <c r="A13" s="4" t="inlineStr">
        <is>
          <t>Net earnings</t>
        </is>
      </c>
      <c r="B13" s="6" t="n">
        <v>1903</v>
      </c>
      <c r="C13" s="4" t="inlineStr">
        <is>
          <t xml:space="preserve"> </t>
        </is>
      </c>
      <c r="D13" s="4" t="inlineStr">
        <is>
          <t xml:space="preserve"> </t>
        </is>
      </c>
      <c r="E13" s="6" t="n">
        <v>1829</v>
      </c>
      <c r="F13" s="4" t="inlineStr">
        <is>
          <t xml:space="preserve"> </t>
        </is>
      </c>
      <c r="G13" s="4" t="inlineStr">
        <is>
          <t xml:space="preserve"> </t>
        </is>
      </c>
      <c r="H13" s="6" t="n">
        <v>74</v>
      </c>
    </row>
    <row r="14">
      <c r="A14" s="4" t="inlineStr">
        <is>
          <t>Other comprehensive earnings (losses)</t>
        </is>
      </c>
      <c r="B14" s="6" t="n">
        <v>-13</v>
      </c>
      <c r="C14" s="4" t="inlineStr">
        <is>
          <t xml:space="preserve"> </t>
        </is>
      </c>
      <c r="D14" s="4" t="inlineStr">
        <is>
          <t xml:space="preserve"> </t>
        </is>
      </c>
      <c r="E14" s="4" t="inlineStr">
        <is>
          <t xml:space="preserve"> </t>
        </is>
      </c>
      <c r="F14" s="6" t="n">
        <v>8</v>
      </c>
      <c r="G14" s="4" t="inlineStr">
        <is>
          <t xml:space="preserve"> </t>
        </is>
      </c>
      <c r="H14" s="6" t="n">
        <v>-21</v>
      </c>
    </row>
    <row r="15">
      <c r="A15" s="4" t="inlineStr">
        <is>
          <t>Capital contribution</t>
        </is>
      </c>
      <c r="B15" s="6" t="n">
        <v>2</v>
      </c>
      <c r="C15" s="4" t="inlineStr">
        <is>
          <t xml:space="preserve"> </t>
        </is>
      </c>
      <c r="D15" s="6" t="n">
        <v>-1</v>
      </c>
      <c r="E15" s="4" t="inlineStr">
        <is>
          <t xml:space="preserve"> </t>
        </is>
      </c>
      <c r="F15" s="4" t="inlineStr">
        <is>
          <t xml:space="preserve"> </t>
        </is>
      </c>
      <c r="G15" s="4" t="inlineStr">
        <is>
          <t xml:space="preserve"> </t>
        </is>
      </c>
      <c r="H15" s="6" t="n">
        <v>3</v>
      </c>
    </row>
    <row r="16">
      <c r="A16" s="4" t="inlineStr">
        <is>
          <t>Cash dividends paid</t>
        </is>
      </c>
      <c r="B16" s="6" t="n">
        <v>-393</v>
      </c>
      <c r="C16" s="4" t="inlineStr">
        <is>
          <t xml:space="preserve"> </t>
        </is>
      </c>
      <c r="D16" s="4" t="inlineStr">
        <is>
          <t xml:space="preserve"> </t>
        </is>
      </c>
      <c r="E16" s="6" t="n">
        <v>-367</v>
      </c>
      <c r="F16" s="4" t="inlineStr">
        <is>
          <t xml:space="preserve"> </t>
        </is>
      </c>
      <c r="G16" s="4" t="inlineStr">
        <is>
          <t xml:space="preserve"> </t>
        </is>
      </c>
      <c r="H16" s="6" t="n">
        <v>-26</v>
      </c>
    </row>
    <row r="17">
      <c r="A17" s="4" t="inlineStr">
        <is>
          <t>Ending balance at Dec. 31, 2023</t>
        </is>
      </c>
      <c r="B17" s="6" t="n">
        <v>3441</v>
      </c>
      <c r="C17" s="6" t="n">
        <v>55</v>
      </c>
      <c r="D17" s="6" t="n">
        <v>1355</v>
      </c>
      <c r="E17" s="6" t="n">
        <v>12162</v>
      </c>
      <c r="F17" s="6" t="n">
        <v>-172</v>
      </c>
      <c r="G17" s="6" t="n">
        <v>-10285</v>
      </c>
      <c r="H17" s="6" t="n">
        <v>32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43</v>
      </c>
      <c r="C19" s="4" t="inlineStr">
        <is>
          <t xml:space="preserve"> </t>
        </is>
      </c>
      <c r="D19" s="6" t="n">
        <v>47</v>
      </c>
      <c r="E19" s="4" t="inlineStr">
        <is>
          <t xml:space="preserve"> </t>
        </is>
      </c>
      <c r="F19" s="4" t="inlineStr">
        <is>
          <t xml:space="preserve"> </t>
        </is>
      </c>
      <c r="G19" s="6" t="n">
        <v>-5</v>
      </c>
      <c r="H19" s="6" t="n">
        <v>1</v>
      </c>
    </row>
    <row r="20">
      <c r="A20" s="4" t="inlineStr">
        <is>
          <t>Purchases of treasury stock</t>
        </is>
      </c>
      <c r="B20" s="6" t="n">
        <v>-1210</v>
      </c>
      <c r="C20" s="4" t="inlineStr">
        <is>
          <t xml:space="preserve"> </t>
        </is>
      </c>
      <c r="D20" s="4" t="inlineStr">
        <is>
          <t xml:space="preserve"> </t>
        </is>
      </c>
      <c r="E20" s="4" t="inlineStr">
        <is>
          <t xml:space="preserve"> </t>
        </is>
      </c>
      <c r="F20" s="4" t="inlineStr">
        <is>
          <t xml:space="preserve"> </t>
        </is>
      </c>
      <c r="G20" s="6" t="n">
        <v>-1209</v>
      </c>
      <c r="H20" s="6" t="n">
        <v>-1</v>
      </c>
    </row>
    <row r="21">
      <c r="A21" s="4" t="inlineStr">
        <is>
          <t>Net earnings</t>
        </is>
      </c>
      <c r="B21" s="6" t="n">
        <v>1989</v>
      </c>
      <c r="C21" s="4" t="inlineStr">
        <is>
          <t xml:space="preserve"> </t>
        </is>
      </c>
      <c r="D21" s="4" t="inlineStr">
        <is>
          <t xml:space="preserve"> </t>
        </is>
      </c>
      <c r="E21" s="6" t="n">
        <v>1909</v>
      </c>
      <c r="F21" s="4" t="inlineStr">
        <is>
          <t xml:space="preserve"> </t>
        </is>
      </c>
      <c r="G21" s="4" t="inlineStr">
        <is>
          <t xml:space="preserve"> </t>
        </is>
      </c>
      <c r="H21" s="6" t="n">
        <v>80</v>
      </c>
    </row>
    <row r="22">
      <c r="A22" s="4" t="inlineStr">
        <is>
          <t>Other comprehensive earnings (losses)</t>
        </is>
      </c>
      <c r="B22" s="6" t="n">
        <v>-138</v>
      </c>
      <c r="C22" s="4" t="inlineStr">
        <is>
          <t xml:space="preserve"> </t>
        </is>
      </c>
      <c r="D22" s="4" t="inlineStr">
        <is>
          <t xml:space="preserve"> </t>
        </is>
      </c>
      <c r="E22" s="4" t="inlineStr">
        <is>
          <t xml:space="preserve"> </t>
        </is>
      </c>
      <c r="F22" s="6" t="n">
        <v>-102</v>
      </c>
      <c r="G22" s="4" t="inlineStr">
        <is>
          <t xml:space="preserve"> </t>
        </is>
      </c>
      <c r="H22" s="6" t="n">
        <v>-36</v>
      </c>
    </row>
    <row r="23">
      <c r="A23" s="4" t="inlineStr">
        <is>
          <t>Capital contribution</t>
        </is>
      </c>
      <c r="B23" s="6" t="n">
        <v>0</v>
      </c>
      <c r="C23" s="4" t="inlineStr">
        <is>
          <t xml:space="preserve"> </t>
        </is>
      </c>
      <c r="D23" s="6" t="n">
        <v>-3</v>
      </c>
      <c r="E23" s="4" t="inlineStr">
        <is>
          <t xml:space="preserve"> </t>
        </is>
      </c>
      <c r="F23" s="4" t="inlineStr">
        <is>
          <t xml:space="preserve"> </t>
        </is>
      </c>
      <c r="G23" s="4" t="inlineStr">
        <is>
          <t xml:space="preserve"> </t>
        </is>
      </c>
      <c r="H23" s="6" t="n">
        <v>3</v>
      </c>
    </row>
    <row r="24">
      <c r="A24" s="4" t="inlineStr">
        <is>
          <t>Cash dividends paid</t>
        </is>
      </c>
      <c r="B24" s="6" t="n">
        <v>-422</v>
      </c>
      <c r="C24" s="4" t="inlineStr">
        <is>
          <t xml:space="preserve"> </t>
        </is>
      </c>
      <c r="D24" s="4" t="inlineStr">
        <is>
          <t xml:space="preserve"> </t>
        </is>
      </c>
      <c r="E24" s="6" t="n">
        <v>-394</v>
      </c>
      <c r="F24" s="4" t="inlineStr">
        <is>
          <t xml:space="preserve"> </t>
        </is>
      </c>
      <c r="G24" s="4" t="inlineStr">
        <is>
          <t xml:space="preserve"> </t>
        </is>
      </c>
      <c r="H24" s="6" t="n">
        <v>-28</v>
      </c>
    </row>
    <row r="25">
      <c r="A25" s="4" t="inlineStr">
        <is>
          <t>Ending balance at Dec. 31, 2024</t>
        </is>
      </c>
      <c r="B25" s="5" t="n">
        <v>3703</v>
      </c>
      <c r="C25" s="5" t="n">
        <v>55</v>
      </c>
      <c r="D25" s="5" t="n">
        <v>1399</v>
      </c>
      <c r="E25" s="5" t="n">
        <v>13677</v>
      </c>
      <c r="F25" s="5" t="n">
        <v>-274</v>
      </c>
      <c r="G25" s="5" t="n">
        <v>-11499</v>
      </c>
      <c r="H25" s="5" t="n">
        <v>3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44:28Z</dcterms:created>
  <dcterms:modified xmlns:dcterms="http://purl.org/dc/terms/" xmlns:xsi="http://www.w3.org/2001/XMLSchema-instance" xsi:type="dcterms:W3CDTF">2025-02-20T21:44:28Z</dcterms:modified>
</cp:coreProperties>
</file>